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al Estate and Other Activitie" sheetId="11" state="visible" r:id="rId11"/>
    <sheet xmlns:r="http://schemas.openxmlformats.org/officeDocument/2006/relationships" name="Debt" sheetId="12" state="visible" r:id="rId12"/>
    <sheet xmlns:r="http://schemas.openxmlformats.org/officeDocument/2006/relationships" name="Common Stock_Partner's Capital" sheetId="13" state="visible" r:id="rId13"/>
    <sheet xmlns:r="http://schemas.openxmlformats.org/officeDocument/2006/relationships" name="Stock Awards" sheetId="14" state="visible" r:id="rId14"/>
    <sheet xmlns:r="http://schemas.openxmlformats.org/officeDocument/2006/relationships" name="Fair Value of Financial Instrum" sheetId="15" state="visible" r:id="rId15"/>
    <sheet xmlns:r="http://schemas.openxmlformats.org/officeDocument/2006/relationships" name="Earnings Per Share_Unit"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al Estate and Other Activit_2" sheetId="20" state="visible" r:id="rId20"/>
    <sheet xmlns:r="http://schemas.openxmlformats.org/officeDocument/2006/relationships" name="Debt (Tables)" sheetId="21" state="visible" r:id="rId21"/>
    <sheet xmlns:r="http://schemas.openxmlformats.org/officeDocument/2006/relationships" name="Fair Value of Financial Instr_2" sheetId="22" state="visible" r:id="rId22"/>
    <sheet xmlns:r="http://schemas.openxmlformats.org/officeDocument/2006/relationships" name="Earnings Per Share_Unit (Tables" sheetId="23" state="visible" r:id="rId23"/>
    <sheet xmlns:r="http://schemas.openxmlformats.org/officeDocument/2006/relationships" name="Organization - Additional Infor" sheetId="24" state="visible" r:id="rId24"/>
    <sheet xmlns:r="http://schemas.openxmlformats.org/officeDocument/2006/relationships" name="Summary of Significant Accoun_3" sheetId="25" state="visible" r:id="rId25"/>
    <sheet xmlns:r="http://schemas.openxmlformats.org/officeDocument/2006/relationships" name="Real Estate and Other Activit_3" sheetId="26" state="visible" r:id="rId26"/>
    <sheet xmlns:r="http://schemas.openxmlformats.org/officeDocument/2006/relationships" name="Real Estate and Other Activit_4" sheetId="27" state="visible" r:id="rId27"/>
    <sheet xmlns:r="http://schemas.openxmlformats.org/officeDocument/2006/relationships" name="Real Estate and Other Activit_5" sheetId="28" state="visible" r:id="rId28"/>
    <sheet xmlns:r="http://schemas.openxmlformats.org/officeDocument/2006/relationships" name="Real Estate and Other Activit_6" sheetId="29" state="visible" r:id="rId29"/>
    <sheet xmlns:r="http://schemas.openxmlformats.org/officeDocument/2006/relationships" name="Real Estate and Other Activit_7" sheetId="30" state="visible" r:id="rId30"/>
    <sheet xmlns:r="http://schemas.openxmlformats.org/officeDocument/2006/relationships" name="Real Estate and Other Activit_8" sheetId="31" state="visible" r:id="rId31"/>
    <sheet xmlns:r="http://schemas.openxmlformats.org/officeDocument/2006/relationships" name="Real Estate and Other Activit_9" sheetId="32" state="visible" r:id="rId32"/>
    <sheet xmlns:r="http://schemas.openxmlformats.org/officeDocument/2006/relationships" name="Real Estate and Other Activi_10" sheetId="33" state="visible" r:id="rId33"/>
    <sheet xmlns:r="http://schemas.openxmlformats.org/officeDocument/2006/relationships" name="Real Estate and Other Activi_11" sheetId="34" state="visible" r:id="rId34"/>
    <sheet xmlns:r="http://schemas.openxmlformats.org/officeDocument/2006/relationships" name="Real Estate and Other Activi_12" sheetId="35" state="visible" r:id="rId35"/>
    <sheet xmlns:r="http://schemas.openxmlformats.org/officeDocument/2006/relationships" name="Real Estate and Other Activi_13" sheetId="36" state="visible" r:id="rId36"/>
    <sheet xmlns:r="http://schemas.openxmlformats.org/officeDocument/2006/relationships" name="Real Estate and Other Activi_14" sheetId="37" state="visible" r:id="rId37"/>
    <sheet xmlns:r="http://schemas.openxmlformats.org/officeDocument/2006/relationships" name="Real Estate and Other Activi_15" sheetId="38" state="visible" r:id="rId38"/>
    <sheet xmlns:r="http://schemas.openxmlformats.org/officeDocument/2006/relationships" name="Real Estate and Other Activi_16" sheetId="39" state="visible" r:id="rId39"/>
    <sheet xmlns:r="http://schemas.openxmlformats.org/officeDocument/2006/relationships" name="Real Estate and Other Activi_17" sheetId="40" state="visible" r:id="rId40"/>
    <sheet xmlns:r="http://schemas.openxmlformats.org/officeDocument/2006/relationships" name="Real Estate and Other Activi_18" sheetId="41" state="visible" r:id="rId41"/>
    <sheet xmlns:r="http://schemas.openxmlformats.org/officeDocument/2006/relationships" name="Real Estate and Other Activi_19" sheetId="42" state="visible" r:id="rId42"/>
    <sheet xmlns:r="http://schemas.openxmlformats.org/officeDocument/2006/relationships" name="Real Estate and Other Activi_20" sheetId="43" state="visible" r:id="rId43"/>
    <sheet xmlns:r="http://schemas.openxmlformats.org/officeDocument/2006/relationships" name="Real Estate and Other Activi_21" sheetId="44" state="visible" r:id="rId44"/>
    <sheet xmlns:r="http://schemas.openxmlformats.org/officeDocument/2006/relationships" name="Real Estate and Other Activi_22" sheetId="45" state="visible" r:id="rId45"/>
    <sheet xmlns:r="http://schemas.openxmlformats.org/officeDocument/2006/relationships" name="Debt - Summary of Debt (Detail)" sheetId="46" state="visible" r:id="rId46"/>
    <sheet xmlns:r="http://schemas.openxmlformats.org/officeDocument/2006/relationships" name="Debt - Summary of Debt (Parenth" sheetId="47" state="visible" r:id="rId47"/>
    <sheet xmlns:r="http://schemas.openxmlformats.org/officeDocument/2006/relationships" name="Debt - Principal Payments Due f" sheetId="48" state="visible" r:id="rId48"/>
    <sheet xmlns:r="http://schemas.openxmlformats.org/officeDocument/2006/relationships" name="Debt - 2022 Activity - Addition" sheetId="49" state="visible" r:id="rId49"/>
    <sheet xmlns:r="http://schemas.openxmlformats.org/officeDocument/2006/relationships" name="Debt - Interim Credit Facility " sheetId="50" state="visible" r:id="rId50"/>
    <sheet xmlns:r="http://schemas.openxmlformats.org/officeDocument/2006/relationships" name="Debt - Credit Facility Amendmen" sheetId="51" state="visible" r:id="rId51"/>
    <sheet xmlns:r="http://schemas.openxmlformats.org/officeDocument/2006/relationships" name="Debt - Senior Unsecured Notes -" sheetId="52" state="visible" r:id="rId52"/>
    <sheet xmlns:r="http://schemas.openxmlformats.org/officeDocument/2006/relationships" name="Debt - 2.500% Senior Unsecured " sheetId="53" state="visible" r:id="rId53"/>
    <sheet xmlns:r="http://schemas.openxmlformats.org/officeDocument/2006/relationships" name="Debt - 3.375% Senior Unsecured " sheetId="54" state="visible" r:id="rId54"/>
    <sheet xmlns:r="http://schemas.openxmlformats.org/officeDocument/2006/relationships" name="Debt - British Pound Sterling T" sheetId="55" state="visible" r:id="rId55"/>
    <sheet xmlns:r="http://schemas.openxmlformats.org/officeDocument/2006/relationships" name="Debt - Additional Information (" sheetId="56" state="visible" r:id="rId56"/>
    <sheet xmlns:r="http://schemas.openxmlformats.org/officeDocument/2006/relationships" name="Debt - Covenants - Additional I" sheetId="57" state="visible" r:id="rId57"/>
    <sheet xmlns:r="http://schemas.openxmlformats.org/officeDocument/2006/relationships" name="Common Stock_Partners' Capital " sheetId="58" state="visible" r:id="rId58"/>
    <sheet xmlns:r="http://schemas.openxmlformats.org/officeDocument/2006/relationships" name="Stock Awards - Additional Infor" sheetId="59" state="visible" r:id="rId59"/>
    <sheet xmlns:r="http://schemas.openxmlformats.org/officeDocument/2006/relationships" name="Fair Value of Financial Instr_3" sheetId="60" state="visible" r:id="rId60"/>
    <sheet xmlns:r="http://schemas.openxmlformats.org/officeDocument/2006/relationships" name="Fair Value of Financial Instr_4" sheetId="61" state="visible" r:id="rId61"/>
    <sheet xmlns:r="http://schemas.openxmlformats.org/officeDocument/2006/relationships" name="Fair Value of Financial Instr_5" sheetId="62" state="visible" r:id="rId62"/>
    <sheet xmlns:r="http://schemas.openxmlformats.org/officeDocument/2006/relationships" name="Fair Value of Financial Instr_6" sheetId="63" state="visible" r:id="rId63"/>
    <sheet xmlns:r="http://schemas.openxmlformats.org/officeDocument/2006/relationships" name="Fair Value of Financial Instr_7" sheetId="64" state="visible" r:id="rId64"/>
    <sheet xmlns:r="http://schemas.openxmlformats.org/officeDocument/2006/relationships" name="Earnings Per Share_Unit - Calcu" sheetId="65" state="visible" r:id="rId65"/>
    <sheet xmlns:r="http://schemas.openxmlformats.org/officeDocument/2006/relationships" name="Commitments and Contingencies -" sheetId="66" state="visible" r:id="rId66"/>
    <sheet xmlns:r="http://schemas.openxmlformats.org/officeDocument/2006/relationships" name="Subsequent Events - Additional "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_(&quot;£ &quot;#,##0_);_(&quot;£ &quot;(#,##0)"/>
    <numFmt numFmtId="169" formatCode="_(&quot;€ &quot;#,##0_);_(&quot;€ &quot;(#,##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2</t>
        </is>
      </c>
      <c r="C2" s="2" t="inlineStr">
        <is>
          <t>May 06,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MPW</t>
        </is>
      </c>
    </row>
    <row r="10">
      <c r="A10" s="4" t="inlineStr">
        <is>
          <t>Entity Registrant Name</t>
        </is>
      </c>
      <c r="B10" s="4" t="inlineStr">
        <is>
          <t>MEDICAL PROPERTIES TRUST, INC.</t>
        </is>
      </c>
    </row>
    <row r="11">
      <c r="A11" s="4" t="inlineStr">
        <is>
          <t>Entity Central Index Key</t>
        </is>
      </c>
      <c r="B11" s="4" t="inlineStr">
        <is>
          <t>0001287865</t>
        </is>
      </c>
    </row>
    <row r="12">
      <c r="A12" s="4" t="inlineStr">
        <is>
          <t>Current Fiscal Year End Date</t>
        </is>
      </c>
      <c r="B12" s="4" t="inlineStr">
        <is>
          <t>--12-31</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Large Accelerated Filer</t>
        </is>
      </c>
    </row>
    <row r="16">
      <c r="A16" s="4" t="inlineStr">
        <is>
          <t>Entity Small Business</t>
        </is>
      </c>
      <c r="B16" s="4" t="inlineStr">
        <is>
          <t>false</t>
        </is>
      </c>
    </row>
    <row r="17">
      <c r="A17" s="4" t="inlineStr">
        <is>
          <t>Entity Emerging Growth Company</t>
        </is>
      </c>
      <c r="B17" s="4" t="inlineStr">
        <is>
          <t>false</t>
        </is>
      </c>
    </row>
    <row r="18">
      <c r="A18" s="4" t="inlineStr">
        <is>
          <t>Entity Common Stock, Shares Outstanding</t>
        </is>
      </c>
      <c r="C18" s="5" t="n">
        <v>600100000</v>
      </c>
    </row>
    <row r="19">
      <c r="A19" s="4" t="inlineStr">
        <is>
          <t>Title of 12(b) Security</t>
        </is>
      </c>
      <c r="B19" s="4" t="inlineStr">
        <is>
          <t>Common stock, par value $0.001 per share, of Medical Properties Trust, Inc.</t>
        </is>
      </c>
    </row>
    <row r="20">
      <c r="A20" s="4" t="inlineStr">
        <is>
          <t>Security Exchange Name</t>
        </is>
      </c>
      <c r="B20" s="4" t="inlineStr">
        <is>
          <t>NYSE</t>
        </is>
      </c>
    </row>
    <row r="21">
      <c r="A21" s="4" t="inlineStr">
        <is>
          <t>Entity Shell Company</t>
        </is>
      </c>
      <c r="B21" s="4" t="inlineStr">
        <is>
          <t>false</t>
        </is>
      </c>
    </row>
    <row r="22">
      <c r="A22" s="4" t="inlineStr">
        <is>
          <t>Entity File Number</t>
        </is>
      </c>
      <c r="B22" s="4" t="inlineStr">
        <is>
          <t>001-32559</t>
        </is>
      </c>
    </row>
    <row r="23">
      <c r="A23" s="4" t="inlineStr">
        <is>
          <t>Entity Tax Identification Number</t>
        </is>
      </c>
      <c r="B23" s="4" t="inlineStr">
        <is>
          <t>20-0191742</t>
        </is>
      </c>
    </row>
    <row r="24">
      <c r="A24" s="4" t="inlineStr">
        <is>
          <t>Entity Address, Address Line One</t>
        </is>
      </c>
      <c r="B24" s="4" t="inlineStr">
        <is>
          <t>1000 URBAN CENTER DRIVE</t>
        </is>
      </c>
    </row>
    <row r="25">
      <c r="A25" s="4" t="inlineStr">
        <is>
          <t>Entity Address, Address Line Two</t>
        </is>
      </c>
      <c r="B25" s="4" t="inlineStr">
        <is>
          <t>SUITE 501</t>
        </is>
      </c>
    </row>
    <row r="26">
      <c r="A26" s="4" t="inlineStr">
        <is>
          <t>Entity Address, City or Town</t>
        </is>
      </c>
      <c r="B26" s="4" t="inlineStr">
        <is>
          <t>BIRMINGHAM</t>
        </is>
      </c>
    </row>
    <row r="27">
      <c r="A27" s="4" t="inlineStr">
        <is>
          <t>Entity Address, State or Province</t>
        </is>
      </c>
      <c r="B27" s="4" t="inlineStr">
        <is>
          <t>AL</t>
        </is>
      </c>
    </row>
    <row r="28">
      <c r="A28" s="4" t="inlineStr">
        <is>
          <t>Entity Address, Postal Zip Code</t>
        </is>
      </c>
      <c r="B28" s="4" t="inlineStr">
        <is>
          <t>35242</t>
        </is>
      </c>
    </row>
    <row r="29">
      <c r="A29" s="4" t="inlineStr">
        <is>
          <t>City Area Code</t>
        </is>
      </c>
      <c r="B29" s="4" t="inlineStr">
        <is>
          <t>205</t>
        </is>
      </c>
    </row>
    <row r="30">
      <c r="A30" s="4" t="inlineStr">
        <is>
          <t>Local Phone Number</t>
        </is>
      </c>
      <c r="B30" s="4" t="inlineStr">
        <is>
          <t>969-3755</t>
        </is>
      </c>
    </row>
    <row r="31">
      <c r="A31" s="4" t="inlineStr">
        <is>
          <t>Entity Incorporation, State or Country Code</t>
        </is>
      </c>
      <c r="B31" s="4" t="inlineStr">
        <is>
          <t>MD</t>
        </is>
      </c>
    </row>
    <row r="32">
      <c r="A32" s="4" t="inlineStr">
        <is>
          <t>Document Quarterly Report</t>
        </is>
      </c>
      <c r="B32" s="4" t="inlineStr">
        <is>
          <t>true</t>
        </is>
      </c>
    </row>
    <row r="33">
      <c r="A33" s="4" t="inlineStr">
        <is>
          <t>Document Transition Report</t>
        </is>
      </c>
      <c r="B33" s="4" t="inlineStr">
        <is>
          <t>false</t>
        </is>
      </c>
    </row>
    <row r="34">
      <c r="A34" s="4" t="inlineStr">
        <is>
          <t>MPT Operating Partnership, L.P. [Member]</t>
        </is>
      </c>
    </row>
    <row r="35">
      <c r="A35" s="3" t="inlineStr">
        <is>
          <t>Document Information [Line Items]</t>
        </is>
      </c>
    </row>
    <row r="36">
      <c r="A36" s="4" t="inlineStr">
        <is>
          <t>Document Type</t>
        </is>
      </c>
      <c r="B36" s="4" t="inlineStr">
        <is>
          <t>10-Q</t>
        </is>
      </c>
    </row>
    <row r="37">
      <c r="A37" s="4" t="inlineStr">
        <is>
          <t>Amendment Flag</t>
        </is>
      </c>
      <c r="B37" s="4" t="inlineStr">
        <is>
          <t>false</t>
        </is>
      </c>
    </row>
    <row r="38">
      <c r="A38" s="4" t="inlineStr">
        <is>
          <t>Document Period End Date</t>
        </is>
      </c>
      <c r="B38" s="4" t="inlineStr">
        <is>
          <t>Mar. 31,
		2022</t>
        </is>
      </c>
    </row>
    <row r="39">
      <c r="A39" s="4" t="inlineStr">
        <is>
          <t>Document Fiscal Year Focus</t>
        </is>
      </c>
      <c r="B39" s="4" t="inlineStr">
        <is>
          <t>2022</t>
        </is>
      </c>
    </row>
    <row r="40">
      <c r="A40" s="4" t="inlineStr">
        <is>
          <t>Document Fiscal Period Focus</t>
        </is>
      </c>
      <c r="B40" s="4" t="inlineStr">
        <is>
          <t>Q1</t>
        </is>
      </c>
    </row>
    <row r="41">
      <c r="A41" s="4" t="inlineStr">
        <is>
          <t>Entity Registrant Name</t>
        </is>
      </c>
      <c r="B41" s="4" t="inlineStr">
        <is>
          <t>MPT OPERATING PARTNERSHIP, L.P.</t>
        </is>
      </c>
    </row>
    <row r="42">
      <c r="A42" s="4" t="inlineStr">
        <is>
          <t>Entity Central Index Key</t>
        </is>
      </c>
      <c r="B42" s="4" t="inlineStr">
        <is>
          <t>0001524607</t>
        </is>
      </c>
    </row>
    <row r="43">
      <c r="A43" s="4" t="inlineStr">
        <is>
          <t>Current Fiscal Year End Date</t>
        </is>
      </c>
      <c r="B43" s="4" t="inlineStr">
        <is>
          <t>--12-31</t>
        </is>
      </c>
    </row>
    <row r="44">
      <c r="A44" s="4" t="inlineStr">
        <is>
          <t>Entity Current Reporting Status</t>
        </is>
      </c>
      <c r="B44" s="4" t="inlineStr">
        <is>
          <t>Yes</t>
        </is>
      </c>
    </row>
    <row r="45">
      <c r="A45" s="4" t="inlineStr">
        <is>
          <t>Entity Interactive Data Current</t>
        </is>
      </c>
      <c r="B45" s="4" t="inlineStr">
        <is>
          <t>Yes</t>
        </is>
      </c>
    </row>
    <row r="46">
      <c r="A46" s="4" t="inlineStr">
        <is>
          <t>Entity Filer Category</t>
        </is>
      </c>
      <c r="B46" s="4" t="inlineStr">
        <is>
          <t>Non-accelerated Filer</t>
        </is>
      </c>
    </row>
    <row r="47">
      <c r="A47" s="4" t="inlineStr">
        <is>
          <t>Entity Small Business</t>
        </is>
      </c>
      <c r="B47" s="4" t="inlineStr">
        <is>
          <t>false</t>
        </is>
      </c>
    </row>
    <row r="48">
      <c r="A48" s="4" t="inlineStr">
        <is>
          <t>Entity Emerging Growth Company</t>
        </is>
      </c>
      <c r="B48" s="4" t="inlineStr">
        <is>
          <t>false</t>
        </is>
      </c>
    </row>
    <row r="49">
      <c r="A49" s="4" t="inlineStr">
        <is>
          <t>Entity Shell Company</t>
        </is>
      </c>
      <c r="B49" s="4" t="inlineStr">
        <is>
          <t>false</t>
        </is>
      </c>
    </row>
    <row r="50">
      <c r="A50" s="4" t="inlineStr">
        <is>
          <t>Entity File Number</t>
        </is>
      </c>
      <c r="B50" s="4" t="inlineStr">
        <is>
          <t>333-177186</t>
        </is>
      </c>
    </row>
    <row r="51">
      <c r="A51" s="4" t="inlineStr">
        <is>
          <t>Entity Tax Identification Number</t>
        </is>
      </c>
      <c r="B51" s="4" t="inlineStr">
        <is>
          <t>20-0242069</t>
        </is>
      </c>
    </row>
    <row r="52">
      <c r="A52" s="4" t="inlineStr">
        <is>
          <t>Entity Address, Address Line One</t>
        </is>
      </c>
      <c r="B52" s="4" t="inlineStr">
        <is>
          <t>1000 URBAN CENTER DRIVE</t>
        </is>
      </c>
    </row>
    <row r="53">
      <c r="A53" s="4" t="inlineStr">
        <is>
          <t>Entity Address, Address Line Two</t>
        </is>
      </c>
      <c r="B53" s="4" t="inlineStr">
        <is>
          <t>SUITE 501</t>
        </is>
      </c>
    </row>
    <row r="54">
      <c r="A54" s="4" t="inlineStr">
        <is>
          <t>Entity Address, City or Town</t>
        </is>
      </c>
      <c r="B54" s="4" t="inlineStr">
        <is>
          <t>BIRMINGHAM</t>
        </is>
      </c>
    </row>
    <row r="55">
      <c r="A55" s="4" t="inlineStr">
        <is>
          <t>Entity Address, State or Province</t>
        </is>
      </c>
      <c r="B55" s="4" t="inlineStr">
        <is>
          <t>AL</t>
        </is>
      </c>
    </row>
    <row r="56">
      <c r="A56" s="4" t="inlineStr">
        <is>
          <t>Entity Address, Postal Zip Code</t>
        </is>
      </c>
      <c r="B56" s="4" t="inlineStr">
        <is>
          <t>35242</t>
        </is>
      </c>
    </row>
    <row r="57">
      <c r="A57" s="4" t="inlineStr">
        <is>
          <t>City Area Code</t>
        </is>
      </c>
      <c r="B57" s="4" t="inlineStr">
        <is>
          <t>205</t>
        </is>
      </c>
    </row>
    <row r="58">
      <c r="A58" s="4" t="inlineStr">
        <is>
          <t>Local Phone Number</t>
        </is>
      </c>
      <c r="B58" s="4" t="inlineStr">
        <is>
          <t xml:space="preserve">969-3755Securities registered pursuant to Section 12(b) of the Act: 
      Title of each class
      Trading Symbol(s)
      Name of each exchange on which registered
      Common stock, par value $0.001 per share, of Medical Properties Trust, Inc.
      MPW
      The New York Stock Exchange
    </t>
        </is>
      </c>
    </row>
    <row r="59">
      <c r="A59" s="4" t="inlineStr">
        <is>
          <t>Entity Incorporation, State or Country Code</t>
        </is>
      </c>
      <c r="B59"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2. Summary o f Significant Accounting Policies Unaudited Interim Condensed Consolidated Financial Statements : The accompanying unaudited interim condensed consolidated financial statements have been prepared in accordance with accounting principles generally accepted in the U.S. for interim financial information, including rules and regulations of the Securities and Exchange Commission (“SEC”). Accordingly, they do not include all of the information and footnotes required by generally accepted accounting principles (“GAAP”) for complete financial statements. In the opinion of management, all adjustments (consisting of normal recurring accruals) considered necessary for a fair statement have been included. Operating results for the three months ended March 31, 2022, are not necessarily indicative of the results that may be expected for the year ending December 31, 2022. The condensed consolidated balance sheet at December 31, 2021 has been derived from the audited financial statements at that date but does not include all of the information and footnotes required by accounting principles generally accepted in the U.S. for complete financial statements. The preparation of our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We believe the estimates and assumptions underlying our condensed consolidated financial statements are reasonable and supportable based on the information available as of March 31, 2022 (particularly as it relates to our assessments of the recoverability of our real estate and the adequacy of our credit loss reserves on loans and financing receivables). Actual results could differ from these estimates for various reasons including the impact from COVID-19 and other risk factors as outlined in Item 1A of our Annual Report on Form 10-K for the year ended December 31, 2021. For information about significant accounting policies (including any recent accounting developments), refer to the consolidated financial statements and footnotes thereto included in our Annual Report on Form 10-K for the year ended December 31, 2021 . There have been no material changes to these significant accounting policies other than the following: Recent Accounting Developments Reference Rate Reform In March 2020, the Financial Accounting Standards Board (“FASB”) issued ASU No. 2020-04, “Reference Rate Reform (Topic 848): Facilitation of the Effects of Reference Rate Reform on Financial Reporting” (“ASU 2020-04”) to simplify the accounting for contract modifications made to replace the London Interbank Offered Rate ("LIBOR") or other reference rates that are expected to be discontinued because of reference rate reform. The guidance provides optional expedients and exceptions for applying GAAP to contracts, hedging relationships, and other transactions affected by reference rate reform if certain criterion are met. The optional expedients and exceptions can be applied to contract modifications made until December 31, 2022. On January 7, 2021, the FASB issued ASU No. 2021-01, “Reference Rate Reform (Topic 848)” (“ASU 2021-01”), which clarifies that certain optional expedients and exceptions in Topic 848 for contract modifications and hedge accounting apply to derivatives that are affected by the transition. We have evaluated our contracts that are referenced to LIBOR or other reference rates expected to be discontinued. Our British pound sterling term loan and corresponding interest rate swap were modified with the Sterling Overnight Index Average Rate as a replacement reference rate during the fourth quarter of 2021, and our unsecured credit facility was modified with the Secured Overnight Financing Rate ("SOFR") during the second quarter of 2022. We accounted for such modifications prospectively using the expedients and exceptions provided for in ASU 2020-04 and ASU 2021-01. We are continuing to evaluate the need to modify other U.S. dollar LIBOR contracts, such as other loans, but the requirement to replace the U.S. dollar LIBOR has been extended to June 30, 2023. Moreover, we do not expect any impact to our Australian dollar term loan and corresponding interest rate swap, as these contracts are not referenced to rates that are expected to be discontinued. Reclassifications Certain amounts in the condensed consolidated financial statements for prior periods have been reclassified to conform to the current period presentation. Variable Interest Entities At March 31, 2022 , we had loans and/or equity investments in certain variable interest entities approximating $ 600 million, which represents our maximum exposure to loss as a result of our involvement in such entities. We have determined that we were not the primary beneficiary of any variable interest entity in which we hold a variable interest because we do not control the activities (such as the day-to-day operations) that most significantly impact the economic performance of these ent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 Estate and Other Activities</t>
        </is>
      </c>
      <c r="B1" s="2" t="inlineStr">
        <is>
          <t>3 Months Ended</t>
        </is>
      </c>
    </row>
    <row r="2">
      <c r="B2" s="2" t="inlineStr">
        <is>
          <t>Mar. 31, 2022</t>
        </is>
      </c>
    </row>
    <row r="3">
      <c r="A3" s="3" t="inlineStr">
        <is>
          <t>Real Estate [Abstract]</t>
        </is>
      </c>
    </row>
    <row r="4">
      <c r="A4" s="4" t="inlineStr">
        <is>
          <t>Real Estate and Other Activities</t>
        </is>
      </c>
      <c r="B4" s="4" t="inlineStr">
        <is>
          <t>3. Real Estate a nd Other Activities New Investments We acquired or invested in the following net assets (in thousands):
For the Three Months
2022 2021
Land and land improvements $ 9,671 $ —
Buildings 204,526 —
Intangible lease assets — subject to amortization (weighted-average useful 13.2 years for 2022) 5,461 —
Mortgage loans — 1,090,400
Investments in unconsolidated real estate joint ventures 399,456 —
Investments in unconsolidated operating entities 131,105 688,017
Liabilities assumed ( 25,424 ) —
Total net assets acquired $ 724,795 $ 1,778,417 2022 Activity Macquarie Transaction On March 14, 2022, we completed a transaction with Macquarie Asset Management (“MAM”) to form a partnership (the “Macquarie Transaction”), pursuant to which we contributed eight Massachusetts-based general acute care hospitals that are leased to Steward Health Care System LLC ("Steward") and a fund managed by MAM has acquired, for cash consideration, a 50 % interest in the partnership. The transaction valued the portfolio at approximately $ 1.7 billion, and we recognized a gain on real estate of approximately $ 600 million from this transaction, partially offset by the write-off of unbilled straight-line rent receivables. The partnership raised nonrecourse secured debt of 55 % of asset value, and we received proceeds, including from the secured debt, of approximately $ 1.3 billion, virtually all of which was used to repay debt. We obtained a 50 % interest in the real estate partnership valued at approximately $ 400 million (included in the "Investments in unconsolidated real estate joint ventures" line of the condensed consolidated balance sheets), which is being accounted for under the equity method of accounting. Other Transactions On March 11, 2022, we acquired four general acute care hospitals in Finland for € 178 million. These hospitals are leased to Pihlajalinna pursuant to a long-term lease with annual inflation-based escalators. We acquired these facilities by the share purchase of real estate holding entities that included deferred income tax and other liabilities of approximately $ 25.4 million. On February 16, 2022, we agreed to participate in an existing syndicated term loan with a term of six years originated on behalf of Priory Group ("Priory"). We funded £ 96.5 million towards a £ 100 million participation level in the variable rate loan, reflecting a 3.5 % discount. 2021 Activity Priory Group Transaction On January 19, 2021, we completed the first of two phases in the Priory transaction in which we funded an £ 800 million interim mortgage loan on an identified portfolio of Priory real estate assets in the United Kingdom. On June 25, 2021, we completed the second phase of the transaction in which we converted this interim mortgage loan to fee simple ownership in a portfolio of 35 select real estate assets from Priory (which is currently majority-owned by Waterland Private Equity Fund VII C.V. (“Waterland VII”)) in individual sale-and-leaseback transactions. Therefore, the net aggregate purchase price for the real estate assets we acquired from Priory was approximately £ 800 million, plus customary stamp duty, tax, and other transaction costs. In addition to the real estate investment, on January 19, 2021, we made a £ 250 million acquisition loan to Waterland VII, in connection with the closing of Waterland VII’s acquisition of Priory, which was repaid in full plus interest on October 22, 2021. In addition, we acquired a 9.9 % equity interest in the Waterland VII affiliate that indirectly owns Priory. Other Transactions On January 8, 2021, we made a $ 335 million loan to affiliates of Steward, all of the proceeds of which were used to pay to and redeem a similarly sized convertible loan from Steward’s former private equity sponsor. This loan now carries a four percent interest rate with possible additional returns based on the increase in the value of Steward. The initial term of the loan is seven years . Development Activities During the 2022 first quarter, we completed construction and began recording rental income on an inpatient rehabilitation facility located in Bakersfield, California. This facility commenced rent on March 1, 2022 and is being leased to Ernest Health, Inc. ("Ernest") pursuant to an existing long-term master lease. See table below for a status summary of our current development projects (in thousands):
Property Commitment Costs Estimated Rent
Ernest (Stockton, California) $ 47,700 $ 37,104 3Q 2022
Steward (Texarkana, Texas) 169,408 56,890 2Q 2024
$ 217,108 $ 93,994 Disposals 2022 Activity On March 14, 2022, we completed the previously described partnership with MAM, in which we sold the real estate of eight Massachusetts-based general acute care hospitals, with a fair value of approximately $ 1.7 billion. See "New Investments" in this Note 3 for further details on this transaction. During the first three months of 2022, we also completed the sale of two other facilities and an ancillary property for approximately $ 48 million, resulting in a gain on real estate of approximately $ 15 million. Summary of Operations for Disposed Assets in 2022 The properties sold during 2022 do not meet the definition of discontinued operations. However, the following represents the operating results from these properties for the periods presented (in thousands):
For the Three Months
2022 2021
Revenues(1) $ 20,093 $ 30,991
Real estate depreciation and amortization(2) ( 100 ) ( 7,403 )
Property-related expenses ( 204 ) ( 351 )
Other income(3) 451,609 72
Income from real estate dispositions, net $ 471,398 $ 23,309 (1) Includes $ 4.5 million of straight-line rent write-offs associated with the non-Macquarie disposal transactions for the three months ended March 31, 2022. (2) Lower in 2022 as we stopped depreciating the properties making up the Macquarie Transaction once deemed held for sale in September 2021. (3) Includes $ 451.6 million of gains (net of $ 125 million write-off of straight-line rent receivables related to the Macquarie Transaction) for the three months ended March 31, 2022. 2021 Activity During the first three months of 2021, we completed the sale of one facility and an ancillary property for approximately $ 11 million, resulting in a net gain on real estate of approximately $ 1.0 million. Leasing Operations (Lessor) We acquire and develop healthcare facilities and lease the facilities to healthcare operating companies under long-term net leases (typical initial fixed terms of at least 15 years) and most include renewal options at the election of our tenants, generally in five year increments. Over 99 % of our leases provide annual rent escalations based on increases in the Consumer Price Index (or similar indices outside the U.S.) and/or fixed minimum annual rent escalations. Many of our domestic leases contain purchase options with pricing set at various terms but in no case less than our total investment. For five properties with a carrying value of $ 231 million, our leases require a residual value guarantee from the tenant. Our leases typically require the tenant to handle and bear most of the costs associated with our properties including repair/maintenance, property taxes, and insurance. We routinely inspect our properties to ensure the residual value of each of our assets is being maintained. Except for leases classified as financing leases as noted below, all of our leases are classified as operating leases. At March 31, 2022 , leases on 13 Ernest facilities and five Prime Healthcare Services, Inc. facilities are accounted for as direct financing leases and leases on 13 of our Prospect Medical Holdings, Inc. (“Prospect”) facilities and five of our Ernest facilities are accounted for as a financing. The components of our total investment in financing leases consisted of the following (in thousands):
As of March 31, As of December 31,
Minimum lease payments receivable $ 1,172,338 $ 1,183,855
Estimated residual values 203,818 203,818
Less: Unearned income and allowance for credit loss ( 905,874 ) ( 918,584 )
Net investment in direct financing leases 470,282 469,089
Other financing leases (net of allowance for credit loss) 1,592,945 1,584,238
Total investment in financing leases $ 2,063,227 $ 2,053,327 COVID-19 Rent Deferrals Due to the COVID-19 pandemic and its impact on our tenants' business, we agreed to defer collection of a certain amount of rent for a few tenants. Pursuant to our agreements with these tenants, we expect repayments of previously deferred rent to continue, with the remaining outstanding deferred rent balance of approximately $ 12.4 million as of March 31, 2022, to be paid over specified periods in the future with interest. Alecto Facilities As noted in previous filings, we originally leased four acute care facilities to and had a mortgage loan on a fifth property (Olympia Medical Center) with Alecto Healthcare Services LLC (“Alecto”), along with working capital loans. Three of the four leased acute care facilities were sold in prior periods. In the first quarter of 2021, Alecto completed the sale of Olympia Medical Center to the UCLA Health System. Our proceeds of approximately $ 51 million from this sale were used to pay off the mortgage and working capital loans in full, with the remaining proceeds used to recover certain previously reserved past due receivables. In the first quarter of 2022, we signed a lease amendment on the remaining facility leased to Alecto, and all rent and other payment obligations have been made in accordance with the amended terms. At March 31, 2022, this acute care facility leased to Alecto represents less than 0.1 % of our total assets. Halsen Healthcare On September 30, 2019, we acquired the real estate of Watsonville Community Hospital in Watsonville, California for $ 40 million, which was then leased to Halsen Healthcare. In addition, we made a working capital loan to Halsen Healthcare. The hospital operator faced significant financial challenges over a two-year period that were worsened by revenue losses during the COVID-19 pandemic. During this time, we increased the loan in an effort to support the operator of this facility. On December 5, 2021, Halsen Healthcare filed Chapter 11 bankruptcy in order to reorganize, while keeping the hospital open. As such, we have recorded a credit loss reserve and have written off approximately $ 2.5 million of billed and straight-line rent receivables. On February 23, 2022, the bankruptcy court approved the Pajaro Valley Healthcare District's bid to purchase the operations of the Watsonville Community Hospital and lease the real estate from us. Although there are regulatory and other hurdles still to be met, this transaction is otherwise expected to close by August 31, 2022. At March 31, 2022, we believe our total investment in the Watsonville property, representing less than 0.5 % of total assets, is fully recoverable, but no assurances can be given that we will not have any further write-offs or impairments in future periods. Other Leasing Activities At March 31, 2022, 99 % of our properties are occupied by tenants, leaving only six properties as vacant, representing less than 0.5 % of total assets. One of these vacant facilities was sold in April 2022 for $ 45 million. Investments in Unconsolidated Entities Investments in Unconsolidated Real Estate Joint Ventures Our primary business strategy is to acquire real estate and lease to providers of healthcare services. Typically, we directly own 100 % of such fee simple real estate. However, from time-to-time, we will co-invest with other investors that share a similar view that hospital real estate is a necessary infrastructure-type asset in communities. In these types of investments, we will own undivided interests of less than 100 % of the real estate and share control over the assets through unconsolidated real estate joint ventures. The underlying real estate and leases in these unconsolidated real estate joint ventures are structured similarly to the rest of our real estate portfolio. The following is a summary of our investments in unconsolidated real estate joint ventures by operator (amounts in thousands):
Operator As of March 31, As of December 31,
Median Kliniken S.á.r.l ("MEDIAN") $ 505,883 $ 517,648
Swiss Medical Network 473,235 476,193
Steward (Macquarie Transaction) 400,367 —
Policlinico di Monza 93,833 95,468
HM Hospitales 61,196 63,618
Total $ 1,534,514 $ 1,152,927 Investments in Unconsolidated Operating Entities Our investments in unconsolidated operating entities are noncontrolling investments that are typically made in conjunction with larger real estate transactions in which the operators are vetted as part of our overall underwriting process. We make these investments from time-to-time in order to enhance our overall return and provide for certain minority rights and protections. The following is a summary of our investments in unconsolidated operating entities (amounts in thousands):
Operator As of March 31, As of December 31,
Steward (loan investment) $ 363,236 $ 360,164
International joint venture 231,403 219,387
Springstone, LLC ("Springstone") 192,958 187,450
Priory 167,478 42,315
Swiss Medical Network 157,431 159,208
Steward (equity investment) 139,000 139,000
Prospect 112,319 112,283
Aevis Victoria SA ("Aevis") 76,029 61,271
Aspris Children's Services ("Aspris") 15,988 8,356
Total $ 1,455,842 $ 1,289,434 The increase during the 2022 first quarter is primarily due to our investment in the Priory syndicated term loan as described under "New Investments" in this Note 3 . Credit Loss Reserves Upon the adoption of Accounting Standards Update ("ASU") No. 2016-13 "Measurement of Credit Losses on Financial Instruments" ("ASU 2016-13") on January 1, 2020, we began applying a forward-looking "expected loss" model to all of our financing receivables, including financing leases and loans. We are using ASU 2016-13 to establish credit loss reserves on all outstanding loans based on historical credit losses of similar instruments. The following table summarizes the activity in our credit loss reserves (in thousands):
For the Three Months
2022 2021
Balance at beginning of the year $ 48,527 $ 8,726
Provision for credit loss 5,412 —
Expected credit losses related to financial instruments sold ( 6 ) ( 4 )
Balance at end of the period $ 53,933 $ 8,722 Other Investment Activities Pursuant to our approximate 5 % stake in Aevis and other investments marked to fair value, we recorded an $ 8.0 million favorable non-cash fair value adjustment during the first quarter of 2022; whereas, this was a $ 4.1 million favorable non-cash fair value adjustment for the same period of 2021. Pursuant to our existing 9.9 % equity interest in Steward, we received an $ 11 million cash distribution during the first quarter of 2021, which was accounted for as a return of capital. Concentrations of Credit Risk We monitor concentration risk in several ways due to the nature of our real estate assets that are vital to the communities in which they are located and given our history of being able to replace inefficient operators of our facilities, if needed, with more effective operators: 1) Facility concentration – At March 31, 2022 , our largest single property represented approximately 2.8 % of our total assets, similar to December 31, 2021. 2) Operator concentration – For the three months ended March 31, 2022 , revenue from Steward and Circle Health Ltd. ("Circle") individually represented more than 10 % of our total revenues. In comparison, Steward, Circle, and Prospect individually represented more than 10 % of our total revenues for the three months ended March 31, 2021. 3) Geographic concentration – At March 31, 2022 , investments in the U.S., Europe, Australia, and South America represented approximately 63 %, 31 %, 5 %, and 1 %, respectively, of our total assets compared to 64 %, 30 %, 5 %, and 1 %, respectively, of our total assets at December 31, 2021. 4) Facility type concentration – For the three months ended March 31, 2022 , approximately 77 % of our revenues were generated from our general acute care facilities, while revenues from our behavioral and rehabilitation facilities made up 13 % and 7 %, respectively. Freestanding ER/urgent care facilities and long-term acute care facilities combined to make up the remaining 3 %. In comparison, general acute care, rehabilitation, and behavioral health facilities made up 83 %, 8 %, and 5 %, respectively, of our total revenues for the three months ended March 31, 2021, while freestanding ER/urgent care facilities and long-term acute care facilities combined to make up the remaining 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4. D ebt The following is a summary of debt (dollar amounts in thousands):
As of March 31, As of December 31,
Revolving credit facility(A) $ 531,419 $ 730,000
Interim credit facilities — 869,606
Term loan 200,000 200,000
British pound sterling term loan(B) 919,660 947,240
Australian term loan facility(B) 897,840 871,560
2.550 % Senior Unsecured Notes due 2023(B) 525,520 541,280
3.325 % Senior Unsecured Notes due 2025(B) 553,350 568,500
0.993 % Senior Unsecured Notes due 2026(B) 553,350 568,500
2.500 % Senior Unsecured Notes due 2026(B) 656,900 676,600
5.250 % Senior Unsecured Notes due 2026 500,000 500,000
5.000 % Senior Unsecured Notes due 2027 1,400,000 1,400,000
3.692 % Senior Unsecured Notes due 2028(B) 788,280 811,920
4.625 % Senior Unsecured Notes due 2029 900,000 900,000
3.375 % Senior Unsecured Notes due 2030(B) 459,830 473,620
3.500 % Senior Unsecured Notes due 2031 1,300,000 1,300,000
$ 10,186,149 $ 11,358,826
Debt issue costs and discount, net ( 68,160 ) ( 76,056 )
$ 10,117,989 $ 11,282,770 (A) Includes € 182 million of Euro-denominated borrowings that reflect the exchange rate at March 31, 2022. (B) Non-U.S. dollar denominated debt reflects the exchange rate at March 31, 2022 and December 31, 2021 . As of March 31, 2022, principal payments due on our debt (which exclude the effects of any discounts, premiums, or debt issue costs recorded) are as follows (amounts in thousands):
2022 $ —
2023 525,520
2024 1,429,259
2025 1,473,010
2026 1,910,250
Thereafter 4,848,110
Total $ 10,186,149 2022 Activity On March 15, 2022, we paid off and terminated our $ 1 billion interim credit facility that was entered into on July 27, 2021 ("July 2021 Interim Credit Facility") and paid down our revolving credit facility with proceeds from the Macquarie Transaction as more fully described in Note 3 to the condensed consolidated financial statements. 2021 Activity Interim Credit Facility On January 15, 2021, we entered into a $ 900 million interim credit facility (“January 2021 Interim Credit Facility”), of which we borrowed £ 500 million to partially fund the Priory Group Transaction. We paid off and terminated this facility on March 26, 2021 with the issuance of the 2.500 % Senior Unsecured Notes due 2026 and the 3.375 % Senior Unsecured Notes due 2030 . Credit Facility Amendment On January 15, 2021, we amended our unsecured credit facility (“Credit Facility”). The amendment extended the maturity of our revolving facility to February 1, 2024 and can be extended for an additional 12 months at our option. The maturity date of our term loan facility was extended to February 1, 2026 . Senior Unsecured Notes On March 24, 2021, we completed an £ 850 million senior unsecured notes offering in two tranches. See below for details of each tranche: 2.500% Senior Unsecured Notes due 2026 On March 24, 2021, we completed a £ 500 million senior unsecured notes offering. The notes were issued at 99.937 % of par value, and interest on the notes is payable annually on March 24 of each year, commencing on March 24, 2022. The notes pay interest in cash at a rate of 2.500 % and mature on March 24, 2026 . 3.375% Senior Unsecured Notes due 2030 On March 24, 2021, we completed a £ 350 million senior unsecured notes offering. The notes were issued at 99.448 % of par value, and interest on the notes is payable annually on April 24 of each year, commencing on April 24, 2022. The notes pay interest in cash at a rate of 3.375 % and mature on April 24, 2030 . We used proceeds from the £ 850 million senior unsecured notes offering to payoff the January 2021 Interim Credit Facility and reduce our revolving facility by approximately £ 340 million on March 26, 2021. Debt Refinancing and Unutilized Financing Costs 2022 Activity With proceeds from the Macquarie Transaction on March 14, 2022, we fully paid off our $ 1 billion interim credit facility. As a result, we incurred $ 8.8 million of debt refinancing costs in the first quarter of 2022. 2021 Activity With the amendment of our Credit Facility and the termination of our January 2021 Interim Credit Facility, we incurred approximately $ 2.3 million of debt refinancing costs in the first quarter of 2021. Covenants Our debt facilities impose certain restrictions on us, including restrictions on our ability to: incur debts; create or incur liens; provide guarantees in respect of obligations of any other entity; make redemptions and repurchases of our capital stock; prepay, redeem, or repurchase debt; engage in mergers or consolidations; enter into affiliated transactions; dispose of real estate or other assets; and change our business. In addition, the credit agreements governing our Credit Facility limit the amount of dividends we can pay as a percentage of normalized adjusted funds from operations (“NAFFO”), as defined in the agreements, on a rolling four quarter basis. At March 31, 2022 , the dividend restriction was 95 % of NAFFO. The indentures governing our senior unsecured notes also limit the amount of dividends we can pay based on the sum of 95 % of NAFFO, proceeds of equity issuances, and certain other net cash proceeds. Finally, our senior unsecured notes require us to maintain total unencumbered assets (as defined in the related indenture) of not less than 150 % of our unsecured indebtedness. In addition to these restrictions, the Credit Facility contains customary financial and operating covenants, including covenants relating to our total leverage ratio, fixed charge coverage ratio, secured leverage ratio, consolidated adjusted net worth, unsecured leverage ratio, and unsecured interest coverage ratio. The Credit Facility also contains customary events of default, including among others, nonpayment of principal or interest, material inaccuracy of representations, and failure to comply with our covenants. If an event of default occurs and is continuing under the Credit Facility, the entire outstanding balance may become immediately due and payable. At March 31, 2022 , we were in compliance with all such financial and operating coven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Partner's Capital</t>
        </is>
      </c>
      <c r="B1" s="2" t="inlineStr">
        <is>
          <t>3 Months Ended</t>
        </is>
      </c>
    </row>
    <row r="2">
      <c r="B2" s="2" t="inlineStr">
        <is>
          <t>Mar. 31, 2022</t>
        </is>
      </c>
    </row>
    <row r="3">
      <c r="A3" s="3" t="inlineStr">
        <is>
          <t>Equity [Abstract]</t>
        </is>
      </c>
    </row>
    <row r="4">
      <c r="A4" s="4" t="inlineStr">
        <is>
          <t>Common Stock/Partner's Capital</t>
        </is>
      </c>
      <c r="B4" s="4" t="inlineStr">
        <is>
          <t>5. Common Stock/ Partners’ Capital Medical Properties Trust, Inc. On January 11, 2021, we completed an underwritten public offering of 36.8 million shares of our common stock, resulting in net proceeds of approximately $ 711 million, after deducting underwriting discounts and commissions and offering expenses. In addition, we sold 3.1 million shares of common stock under our at-the-market equity offering program during the 2021 first quarter, resulting in net proceeds of approximately $ 68 million. MPT Operating Partnership, L.P. At March 31, 2022 , the Operating Partnership is made up of a general partner, Medical Properties Trust, LLC (“General Partner”) and limited partners, including the Company (which owns 100 % of the General Partner) and MPT TRS, Inc. (which is 100 % owned by the General Partner). By virtue of its ownership of the General Partner, the Company has a 100 % ownership interest in the Operating Partnership. During the three months ended March 31, 2021, the Operating Partnership issued approximately 39.9 million units in direct response to the common stock offerings by Medical Properties Trust, Inc. during the same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Awards</t>
        </is>
      </c>
      <c r="B1" s="2" t="inlineStr">
        <is>
          <t>3 Months Ended</t>
        </is>
      </c>
    </row>
    <row r="2">
      <c r="B2" s="2" t="inlineStr">
        <is>
          <t>Mar. 31, 2022</t>
        </is>
      </c>
    </row>
    <row r="3">
      <c r="A3" s="3" t="inlineStr">
        <is>
          <t>Disclosure Of Compensation Related Costs Sharebased Payments [Abstract]</t>
        </is>
      </c>
    </row>
    <row r="4">
      <c r="A4" s="4" t="inlineStr">
        <is>
          <t>Stock Awards</t>
        </is>
      </c>
      <c r="B4" s="4" t="inlineStr">
        <is>
          <t>6 . Stock Awards We adopted the 2019 Equity Incentive Plan (the “Equity Incentive Plan”) during the second quarter of 2019, which authorizes the issuance of common stock options, restricted stock, restricted stock units, deferred stock units, stock appreciation rights, performance units, and other stock-based awards. The Equity Incentive Plan is administered by the Compensation Committee of the Board of Directors, and we have reserved 12.9 million shares of common stock for awards, out of which 3.2 million shares remain available for future stock awards as of March 31, 2022 . Share-based compensation expense totaled $ 11.8 million and $ 12.3 million for the three months ended March 31, 2022 and 2021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7 . Fair Value of Financial Instruments We have various assets and liabilities that are considered financial instruments. We estimate that the carrying value of cash and cash equivalents and accounts payable and accrued expenses approximate their fair values. We estimate the fair value of our interest and rent receivables using Level 2 inputs such as discounting the estimated future cash flows using the current rates at which similar receivables would be made to others with similar credit ratings and for the same remaining maturities. The fair value of our mortgage loans and other loans are estimated by using Level 2 inputs such as discounting the estimated future cash flows using the current rates which similar loans would be made to borrowers with similar credit ratings and for the same remaining maturities. We determine the fair value of our senior unsecured notes using Level 2 inputs such as quotes from securities dealers and market makers. We estimate the fair value of our revolving credit facility and term loans using Level 2 inputs based on the present value of future payments, discounted at a rate which we consider appropriate for such debt. Fair value estimates are made at a specific point in time, are subjective in nature, and involve uncertainties and matters of significant judgment. Settlement of such fair value amounts may not be a prudent management decision. The following table summarizes fair value estimates for our financial instruments (in thousands):
As of March 31, 2022 As of December 31, 2021
Asset (Liability) Book Fair Book Fair
Interest and rent receivables $ 65,933 $ 66,521 $ 56,229 $ 56,564
Loans(2) 1,110,719 (1) 1,115,183 991,609 991,954
Debt, net ( 10,117,989 ) ( 9,930,403 ) ( 11,282,770 ) ( 11,526,388 ) (1) Includes $ 70.2 million of mortgage loans, a $ 326.6 million shareholder loan included in investments in unconsolidated real estate joint ventures, $ 650.1 million of loans that are part of our investments in unconsolidated operating entities, and $ 63.8 million of other loans at March 31, 2022. (2) Excludes the acquisition loan and mortgage loan made in October 2021 for our Springstone investment and the acquisition loan made in May 2020 related to our investment in the international joint venture, along with the related subsequent investment in the real estate of three hospitals in Colombia, as these assets are accounted for under the fair value option method, as noted below. Items Measured at Fair Value on a Recurring Basis Our equity investment and related loan to the international joint venture, our loan investment in the real estate of three hospitals operated by subsidiaries of the international joint venture in Colombia, and our equity investment and related loans in Springstone are measured at fair value on a recurring basis as we elected to account for these investments using the fair value option at the point of initial investment. We elected to account for these investments at fair value due to the size of the investments and because we believe this method was more reflective of current values. At March 31, 2022 and December 31, 2021, the amounts recorded under the fair value option method were as follows (in thousands):
As of March 31, 2022 As of December 31, 2021
Asset (Liability) Fair Value Original Fair Value Original Asset Type Classification
Mortgage loans $ 154,133 $ 154,133 $ 143,068 $ 143,068 Mortgage loans
Equity investment and other loans 427,419 434,753 409,638 409,638 Investments in unconsolidated operating entities/Other loans Our loans to Springstone and the international joint venture and its subsidiaries are recorded at fair value based on Level 2 inputs by discounting the estimated cash flows using the market rates at which similar loans would be made to borrowers with similar credit ratings and the same remaining maturities. Our equity investment in Springstone and the international joint venture is recorded at fair value based on Level 3 inputs, by using a discounted cash flow model, which requires significant estimates of our investee such as projected revenue and expenses and appropriate consideration of the underlying risk profile of the forecasted assumptions associated with the investee. We classify our valuations of equity investments as Level 3, as we use certain unobservable inputs to the valuation methodology that are significant to the fair value measurement, and the valuations require management judgment due to absence of quoted market prices. For the cash flow models, our observable inputs include use of a capitalization rate and discount rate (which is based on a weighted-average cost of capital) and our unobservable input includes an adjustment for a marketability discount (“DLOM”). In regards to the underlying projections used in the discounted cash flow model, such projections are provided by the investees. However, we will modify such projections as needed based on our review and analysis of historical results, meetings with key members of management, and our understanding of trends and developments within the healthcare industry. In the first quarter of 2022, we recorded an unfavorable fair value adjustment to our investments. No fair value adjustment was recorded in the 2021 first quarter. The DLOM on our Springstone and international joint venture equity investments was 40 % at March 31, 2022. In arriving at the DLOM, we started with a DLOM range based on the results of studies supporting valuation discounts for other transactions or structures without a public market. To select the appropriate DLOM within the range, we then considered many qualitative factors, including the percent of control, the nature of the underlying investee’s business along with our rights as an investor pursuant to the operating agreement, the size of investment, expected holding period, number of shareholders, access to capital marketplace, etc. To illustrate the effect of movements in the DLOM, we performed a sensitivity analysis below by using basis point variations (dollars in thousands):
Basis Point Change in Marketability Discount Estimated
+100 basis points $ ( 244 )
- 100 basis points 244 Items Measured at Fair Value on a Nonrecurring Basis In addition to items that are measured at fair value on a recurring basis, we have assets and liabilities that are measured, from time-to-time, at fair value on a nonrecurring basis, such as for long-lived asset impairment purposes. In these cases, fair value is based on estimated cash flows discounted at a risk-adjusted rate of interest by using Level 2 inpu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Unit</t>
        </is>
      </c>
      <c r="B1" s="2" t="inlineStr">
        <is>
          <t>3 Months Ended</t>
        </is>
      </c>
    </row>
    <row r="2">
      <c r="B2" s="2" t="inlineStr">
        <is>
          <t>Mar. 31, 2022</t>
        </is>
      </c>
    </row>
    <row r="3">
      <c r="A3" s="3" t="inlineStr">
        <is>
          <t>Earnings Per Share [Abstract]</t>
        </is>
      </c>
    </row>
    <row r="4">
      <c r="A4" s="4" t="inlineStr">
        <is>
          <t>Earnings Per Share/Unit</t>
        </is>
      </c>
      <c r="B4" s="4" t="inlineStr">
        <is>
          <t xml:space="preserve">. Earnings Per Share/Unit Medical Properties Trust, Inc. Our earnings per share were calculated based on the following (amounts in thousands):
For the Three Months
2022 2021
Numerator:
Net income $ 631,947 $ 163,880
Non-controlling interests’ share in net income ( 266 ) ( 97 )
Participating securities’ share in earnings ( 402 ) ( 370 )
Net income, less participating securities’ share in earnings $ 631,279 $ 163,413
Denominator:
Basic weighted-average common shares 598,676 576,240
Dilutive potential common shares 256 1,301
Diluted weighted-average common shares 598,932 577,541 MPT Operating Partnership, L.P. Our earnings per unit were calculated based on the following (amounts in thousands):
For the Three Months
2022 2021
Numerator:
Net income $ 631,947 $ 163,880
Non-controlling interests’ share in net income ( 266 ) ( 97 )
Participating securities’ share in earnings ( 402 ) ( 370 )
Net income, less participating securities’ share in earnings $ 631,279 $ 163,413
Denominator:
Basic weighted-average units 598,676 576,240
Dilutive potential units 256 1,301
Diluted weighted-average units 598,932 577,5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9. Commitments and Contingencies Commitments On September 15, 2021, we entered into definitive agreements to lease five general acute care hospitals, representing 5.7 % of our total assets at March 31, 2022, located in Utah to HCA following an agreement by HCA to purchase the operations of these five facilities from Steward. Upon completion of the transaction between HCA and Steward, we will enter into a new master lease with HCA for these five facilities (the “HCA Transaction”). The consummation of the HCA Transaction, which is subject to regulatory approval, is expected in the first half of 2022. Contingencies We are a party to various legal proceedings incidental to our business. In the opinion of management, after consultation with legal counsel, the ultimate liability, if any, with respect to those proceedings is not presently expected to materially affect our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0. Subsequent Events On May 6, 2022, we received commitments from certain of our credit facility syndicate members to increase the amount of our revolving credit facility by $ 500 million by exercising the accordion feature of our Credit Facility. Additionally, our revolver and U.S. dollar term loan were modified with SOFR as a replacement reference rate to U.S. dollar LIBOR. The remaining terms of our Credit Facility were unchanged. With the closing of the accordion, our Credit Facility includes a $ 1.8 billion unsecured revolving loan facility and a $ 200 million unsecured term loan fac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Unaudited Interim Condensed Consolidated Financial Statements</t>
        </is>
      </c>
      <c r="B4" s="4" t="inlineStr">
        <is>
          <t>Unaudited Interim Condensed Consolidated Financial Statements : The accompanying unaudited interim condensed consolidated financial statements have been prepared in accordance with accounting principles generally accepted in the U.S. for interim financial information, including rules and regulations of the Securities and Exchange Commission (“SEC”). Accordingly, they do not include all of the information and footnotes required by generally accepted accounting principles (“GAAP”) for complete financial statements. In the opinion of management, all adjustments (consisting of normal recurring accruals) considered necessary for a fair statement have been included. Operating results for the three months ended March 31, 2022, are not necessarily indicative of the results that may be expected for the year ending December 31, 2022. The condensed consolidated balance sheet at December 31, 2021 has been derived from the audited financial statements at that date but does not include all of the information and footnotes required by accounting principles generally accepted in the U.S. for complete financial statements. The preparation of our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We believe the estimates and assumptions underlying our condensed consolidated financial statements are reasonable and supportable based on the information available as of March 31, 2022 (particularly as it relates to our assessments of the recoverability of our real estate and the adequacy of our credit loss reserves on loans and financing receivables). Actual results could differ from these estimates for various reasons including the impact from COVID-19 and other risk factors as outlined in Item 1A of our Annual Report on Form 10-K for the year ended December 31, 2021. For information about significant accounting policies (including any recent accounting developments), refer to the consolidated financial statements and footnotes thereto included in our Annual Report on Form 10-K for the year ended December 31, 2021 . There have been no material changes to these significant accounting policies other than the following:</t>
        </is>
      </c>
    </row>
    <row r="5">
      <c r="A5" s="4" t="inlineStr">
        <is>
          <t>Recent Accounting Developments</t>
        </is>
      </c>
      <c r="B5" s="4" t="inlineStr">
        <is>
          <t xml:space="preserve">Recent Accounting Developments Reference Rate Reform In March 2020, the Financial Accounting Standards Board (“FASB”) issued ASU No. 2020-04, “Reference Rate Reform (Topic 848): Facilitation of the Effects of Reference Rate Reform on Financial Reporting” (“ASU 2020-04”) to simplify the accounting for contract modifications made to replace the London Interbank Offered Rate ("LIBOR") or other reference rates that are expected to be discontinued because of reference rate reform. The guidance provides optional expedients and exceptions for applying GAAP to contracts, hedging relationships, and other transactions affected by reference rate reform if certain criterion are met. The optional expedients and exceptions can be applied to contract modifications made until December 31, 2022. On January 7, 2021, the FASB issued ASU No. 2021-01, “Reference Rate Reform (Topic 848)” (“ASU 2021-01”), which clarifies that certain optional expedients and exceptions in Topic 848 for contract modifications and hedge accounting apply to derivatives that are affected by the transition. We have evaluated our contracts that are referenced to LIBOR or other reference rates expected to be discontinued. Our British pound sterling term loan and corresponding interest rate swap were modified with the Sterling Overnight Index Average Rate as a replacement reference rate during the fourth quarter of 2021, and our unsecured credit facility was modified with the Secured Overnight Financing Rate ("SOFR") during the second quarter of 2022. We accounted for such modifications prospectively using the expedients and exceptions provided for in ASU 2020-04 and ASU 2021-01. We are continuing to evaluate the need to modify other U.S. dollar LIBOR contracts, such as other loans, but the requirement to replace the U.S. dollar LIBOR has been extended to June 30, 2023. Moreover, we do not expect any impact to our Australian dollar term loan and corresponding interest rate swap, as these contracts are not referenced to rates that are expected to be discontinued. </t>
        </is>
      </c>
    </row>
    <row r="6">
      <c r="A6" s="4" t="inlineStr">
        <is>
          <t>Reclassifications</t>
        </is>
      </c>
      <c r="B6" s="4" t="inlineStr">
        <is>
          <t>Reclassifications Certain amounts in the condensed consolidated financial statements for prior periods have been reclassified to conform to the current period presentation.</t>
        </is>
      </c>
    </row>
    <row r="7">
      <c r="A7" s="4" t="inlineStr">
        <is>
          <t>Variable Interest Entities</t>
        </is>
      </c>
      <c r="B7" s="4" t="inlineStr">
        <is>
          <t>Variable Interest Entities At March 31, 2022 , we had loans and/or equity investments in certain variable interest entities approximating $ 600 million, which represents our maximum exposure to loss as a result of our involvement in such entities. We have determined that we were not the primary beneficiary of any variable interest entity in which we hold a variable interest because we do not control the activities (such as the day-to-day operations) that most significantly impact the economic performance of these ent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Real estate assets</t>
        </is>
      </c>
    </row>
    <row r="3">
      <c r="A3" s="4" t="inlineStr">
        <is>
          <t>Land, buildings and improvements, intangible lease assets, and other</t>
        </is>
      </c>
      <c r="B3" s="6" t="n">
        <v>14029059</v>
      </c>
      <c r="C3" s="6" t="n">
        <v>14062722</v>
      </c>
    </row>
    <row r="4">
      <c r="A4" s="4" t="inlineStr">
        <is>
          <t>Investment in financing leases</t>
        </is>
      </c>
      <c r="B4" s="5" t="n">
        <v>2063227</v>
      </c>
      <c r="C4" s="5" t="n">
        <v>2053327</v>
      </c>
    </row>
    <row r="5">
      <c r="A5" s="4" t="inlineStr">
        <is>
          <t>Real estate held for sale</t>
        </is>
      </c>
      <c r="C5" s="5" t="n">
        <v>1096505</v>
      </c>
    </row>
    <row r="6">
      <c r="A6" s="4" t="inlineStr">
        <is>
          <t>Mortgage loans</t>
        </is>
      </c>
      <c r="B6" s="5" t="n">
        <v>224281</v>
      </c>
      <c r="C6" s="5" t="n">
        <v>213211</v>
      </c>
    </row>
    <row r="7">
      <c r="A7" s="4" t="inlineStr">
        <is>
          <t>Gross investment in real estate assets</t>
        </is>
      </c>
      <c r="B7" s="5" t="n">
        <v>16316567</v>
      </c>
      <c r="C7" s="5" t="n">
        <v>17425765</v>
      </c>
    </row>
    <row r="8">
      <c r="A8" s="4" t="inlineStr">
        <is>
          <t>Accumulated depreciation and amortization</t>
        </is>
      </c>
      <c r="B8" s="5" t="n">
        <v>-1054361</v>
      </c>
      <c r="C8" s="5" t="n">
        <v>-993100</v>
      </c>
    </row>
    <row r="9">
      <c r="A9" s="4" t="inlineStr">
        <is>
          <t>Net investment in real estate assets</t>
        </is>
      </c>
      <c r="B9" s="5" t="n">
        <v>15262206</v>
      </c>
      <c r="C9" s="5" t="n">
        <v>16432665</v>
      </c>
    </row>
    <row r="10">
      <c r="A10" s="4" t="inlineStr">
        <is>
          <t>Cash and cash equivalents</t>
        </is>
      </c>
      <c r="B10" s="5" t="n">
        <v>248846</v>
      </c>
      <c r="C10" s="5" t="n">
        <v>459227</v>
      </c>
    </row>
    <row r="11">
      <c r="A11" s="4" t="inlineStr">
        <is>
          <t>Interest and rent receivables</t>
        </is>
      </c>
      <c r="B11" s="5" t="n">
        <v>65933</v>
      </c>
      <c r="C11" s="5" t="n">
        <v>56229</v>
      </c>
    </row>
    <row r="12">
      <c r="A12" s="4" t="inlineStr">
        <is>
          <t>Straight-line rent receivables</t>
        </is>
      </c>
      <c r="B12" s="5" t="n">
        <v>660421</v>
      </c>
      <c r="C12" s="5" t="n">
        <v>728522</v>
      </c>
    </row>
    <row r="13">
      <c r="A13" s="4" t="inlineStr">
        <is>
          <t>Investments in unconsolidated real estate joint ventures</t>
        </is>
      </c>
      <c r="B13" s="5" t="n">
        <v>1534514</v>
      </c>
      <c r="C13" s="5" t="n">
        <v>1152927</v>
      </c>
    </row>
    <row r="14">
      <c r="A14" s="4" t="inlineStr">
        <is>
          <t>Investments in unconsolidated operating entities</t>
        </is>
      </c>
      <c r="B14" s="5" t="n">
        <v>1455842</v>
      </c>
      <c r="C14" s="5" t="n">
        <v>1289434</v>
      </c>
    </row>
    <row r="15">
      <c r="A15" s="4" t="inlineStr">
        <is>
          <t>Other loans</t>
        </is>
      </c>
      <c r="B15" s="5" t="n">
        <v>66963</v>
      </c>
      <c r="C15" s="5" t="n">
        <v>67317</v>
      </c>
    </row>
    <row r="16">
      <c r="A16" s="4" t="inlineStr">
        <is>
          <t>Other assets</t>
        </is>
      </c>
      <c r="B16" s="5" t="n">
        <v>523109</v>
      </c>
      <c r="C16" s="5" t="n">
        <v>333480</v>
      </c>
    </row>
    <row r="17">
      <c r="A17" s="4" t="inlineStr">
        <is>
          <t>Total Assets</t>
        </is>
      </c>
      <c r="B17" s="5" t="n">
        <v>19817834</v>
      </c>
      <c r="C17" s="5" t="n">
        <v>20519801</v>
      </c>
    </row>
    <row r="18">
      <c r="A18" s="3" t="inlineStr">
        <is>
          <t>Liabilities</t>
        </is>
      </c>
    </row>
    <row r="19">
      <c r="A19" s="4" t="inlineStr">
        <is>
          <t>Debt, net</t>
        </is>
      </c>
      <c r="B19" s="5" t="n">
        <v>10117989</v>
      </c>
      <c r="C19" s="5" t="n">
        <v>11282770</v>
      </c>
    </row>
    <row r="20">
      <c r="A20" s="4" t="inlineStr">
        <is>
          <t>Accounts payable and accrued expenses</t>
        </is>
      </c>
      <c r="B20" s="5" t="n">
        <v>595026</v>
      </c>
      <c r="C20" s="5" t="n">
        <v>607792</v>
      </c>
    </row>
    <row r="21">
      <c r="A21" s="4" t="inlineStr">
        <is>
          <t>Deferred revenue</t>
        </is>
      </c>
      <c r="B21" s="5" t="n">
        <v>18834</v>
      </c>
      <c r="C21" s="5" t="n">
        <v>25563</v>
      </c>
    </row>
    <row r="22">
      <c r="A22" s="4" t="inlineStr">
        <is>
          <t>Obligations to tenants and other lease liabilities</t>
        </is>
      </c>
      <c r="B22" s="5" t="n">
        <v>166626</v>
      </c>
      <c r="C22" s="5" t="n">
        <v>158005</v>
      </c>
    </row>
    <row r="23">
      <c r="A23" s="4" t="inlineStr">
        <is>
          <t>Total Liabilities</t>
        </is>
      </c>
      <c r="B23" s="5" t="n">
        <v>10898475</v>
      </c>
      <c r="C23" s="5" t="n">
        <v>12074130</v>
      </c>
    </row>
    <row r="24">
      <c r="A24" s="3" t="inlineStr">
        <is>
          <t>Equity / Capital</t>
        </is>
      </c>
    </row>
    <row r="25">
      <c r="A25" s="4" t="inlineStr">
        <is>
          <t>Preferred stock, $0.001 par value. Authorized 10,000 shares; no shares outstanding</t>
        </is>
      </c>
      <c r="B25" s="4" t="inlineStr">
        <is>
          <t xml:space="preserve"> </t>
        </is>
      </c>
      <c r="C25" s="4" t="inlineStr">
        <is>
          <t xml:space="preserve"> </t>
        </is>
      </c>
    </row>
    <row r="26">
      <c r="A26" s="4" t="inlineStr">
        <is>
          <t>Common stock, $0.001 par value. Authorized 750,000 shares; issued and outstanding - 598,676 shares at March 31, 2022 and 596,748 shares at December 31, 2021</t>
        </is>
      </c>
      <c r="B26" s="5" t="n">
        <v>599</v>
      </c>
      <c r="C26" s="5" t="n">
        <v>597</v>
      </c>
    </row>
    <row r="27">
      <c r="A27" s="4" t="inlineStr">
        <is>
          <t>Additional paid-in capital</t>
        </is>
      </c>
      <c r="B27" s="5" t="n">
        <v>8547892</v>
      </c>
      <c r="C27" s="5" t="n">
        <v>8564009</v>
      </c>
    </row>
    <row r="28">
      <c r="A28" s="4" t="inlineStr">
        <is>
          <t>Retained earnings (deficit)</t>
        </is>
      </c>
      <c r="B28" s="5" t="n">
        <v>369972</v>
      </c>
      <c r="C28" s="5" t="n">
        <v>-87691</v>
      </c>
    </row>
    <row r="29">
      <c r="A29" s="4" t="inlineStr">
        <is>
          <t>Accumulated other comprehensive loss</t>
        </is>
      </c>
      <c r="B29" s="5" t="n">
        <v>-5010</v>
      </c>
      <c r="C29" s="5" t="n">
        <v>-36727</v>
      </c>
    </row>
    <row r="30">
      <c r="A30" s="4" t="inlineStr">
        <is>
          <t>Total Medical Properties Trust, Inc. Stockholders' Equity (MPT Operating Partnership, L.P. capital)</t>
        </is>
      </c>
      <c r="B30" s="5" t="n">
        <v>8913453</v>
      </c>
      <c r="C30" s="5" t="n">
        <v>8440188</v>
      </c>
    </row>
    <row r="31">
      <c r="A31" s="4" t="inlineStr">
        <is>
          <t>Non-controlling interests</t>
        </is>
      </c>
      <c r="B31" s="5" t="n">
        <v>5906</v>
      </c>
      <c r="C31" s="5" t="n">
        <v>5483</v>
      </c>
    </row>
    <row r="32">
      <c r="A32" s="4" t="inlineStr">
        <is>
          <t>Total Equity / Capital</t>
        </is>
      </c>
      <c r="B32" s="5" t="n">
        <v>8919359</v>
      </c>
      <c r="C32" s="5" t="n">
        <v>8445671</v>
      </c>
    </row>
    <row r="33">
      <c r="A33" s="4" t="inlineStr">
        <is>
          <t>Total Liabilities and Equity / Capital</t>
        </is>
      </c>
      <c r="B33" s="5" t="n">
        <v>19817834</v>
      </c>
      <c r="C33" s="5" t="n">
        <v>20519801</v>
      </c>
    </row>
    <row r="34">
      <c r="A34" s="4" t="inlineStr">
        <is>
          <t>MPT Operating Partnership, L.P. [Member]</t>
        </is>
      </c>
    </row>
    <row r="35">
      <c r="A35" s="3" t="inlineStr">
        <is>
          <t>Real estate assets</t>
        </is>
      </c>
    </row>
    <row r="36">
      <c r="A36" s="4" t="inlineStr">
        <is>
          <t>Land, buildings and improvements, intangible lease assets, and other</t>
        </is>
      </c>
      <c r="B36" s="5" t="n">
        <v>14029059</v>
      </c>
      <c r="C36" s="5" t="n">
        <v>14062722</v>
      </c>
    </row>
    <row r="37">
      <c r="A37" s="4" t="inlineStr">
        <is>
          <t>Investment in financing leases</t>
        </is>
      </c>
      <c r="B37" s="5" t="n">
        <v>2063227</v>
      </c>
      <c r="C37" s="5" t="n">
        <v>2053327</v>
      </c>
    </row>
    <row r="38">
      <c r="A38" s="4" t="inlineStr">
        <is>
          <t>Real estate held for sale</t>
        </is>
      </c>
      <c r="C38" s="5" t="n">
        <v>1096505</v>
      </c>
    </row>
    <row r="39">
      <c r="A39" s="4" t="inlineStr">
        <is>
          <t>Mortgage loans</t>
        </is>
      </c>
      <c r="B39" s="5" t="n">
        <v>224281</v>
      </c>
      <c r="C39" s="5" t="n">
        <v>213211</v>
      </c>
    </row>
    <row r="40">
      <c r="A40" s="4" t="inlineStr">
        <is>
          <t>Gross investment in real estate assets</t>
        </is>
      </c>
      <c r="B40" s="5" t="n">
        <v>16316567</v>
      </c>
      <c r="C40" s="5" t="n">
        <v>17425765</v>
      </c>
    </row>
    <row r="41">
      <c r="A41" s="4" t="inlineStr">
        <is>
          <t>Accumulated depreciation and amortization</t>
        </is>
      </c>
      <c r="B41" s="5" t="n">
        <v>-1054361</v>
      </c>
      <c r="C41" s="5" t="n">
        <v>-993100</v>
      </c>
    </row>
    <row r="42">
      <c r="A42" s="4" t="inlineStr">
        <is>
          <t>Net investment in real estate assets</t>
        </is>
      </c>
      <c r="B42" s="5" t="n">
        <v>15262206</v>
      </c>
      <c r="C42" s="5" t="n">
        <v>16432665</v>
      </c>
    </row>
    <row r="43">
      <c r="A43" s="4" t="inlineStr">
        <is>
          <t>Cash and cash equivalents</t>
        </is>
      </c>
      <c r="B43" s="5" t="n">
        <v>248846</v>
      </c>
      <c r="C43" s="5" t="n">
        <v>459227</v>
      </c>
    </row>
    <row r="44">
      <c r="A44" s="4" t="inlineStr">
        <is>
          <t>Interest and rent receivables</t>
        </is>
      </c>
      <c r="B44" s="5" t="n">
        <v>65933</v>
      </c>
      <c r="C44" s="5" t="n">
        <v>56229</v>
      </c>
    </row>
    <row r="45">
      <c r="A45" s="4" t="inlineStr">
        <is>
          <t>Straight-line rent receivables</t>
        </is>
      </c>
      <c r="B45" s="5" t="n">
        <v>660421</v>
      </c>
      <c r="C45" s="5" t="n">
        <v>728522</v>
      </c>
    </row>
    <row r="46">
      <c r="A46" s="4" t="inlineStr">
        <is>
          <t>Investments in unconsolidated real estate joint ventures</t>
        </is>
      </c>
      <c r="B46" s="5" t="n">
        <v>1534514</v>
      </c>
      <c r="C46" s="5" t="n">
        <v>1152927</v>
      </c>
    </row>
    <row r="47">
      <c r="A47" s="4" t="inlineStr">
        <is>
          <t>Investments in unconsolidated operating entities</t>
        </is>
      </c>
      <c r="B47" s="5" t="n">
        <v>1455842</v>
      </c>
      <c r="C47" s="5" t="n">
        <v>1289434</v>
      </c>
    </row>
    <row r="48">
      <c r="A48" s="4" t="inlineStr">
        <is>
          <t>Other loans</t>
        </is>
      </c>
      <c r="B48" s="5" t="n">
        <v>66963</v>
      </c>
      <c r="C48" s="5" t="n">
        <v>67317</v>
      </c>
    </row>
    <row r="49">
      <c r="A49" s="4" t="inlineStr">
        <is>
          <t>Other assets</t>
        </is>
      </c>
      <c r="B49" s="5" t="n">
        <v>523109</v>
      </c>
      <c r="C49" s="5" t="n">
        <v>333480</v>
      </c>
    </row>
    <row r="50">
      <c r="A50" s="4" t="inlineStr">
        <is>
          <t>Total Assets</t>
        </is>
      </c>
      <c r="B50" s="5" t="n">
        <v>19817834</v>
      </c>
      <c r="C50" s="5" t="n">
        <v>20519801</v>
      </c>
    </row>
    <row r="51">
      <c r="A51" s="3" t="inlineStr">
        <is>
          <t>Liabilities</t>
        </is>
      </c>
    </row>
    <row r="52">
      <c r="A52" s="4" t="inlineStr">
        <is>
          <t>Debt, net</t>
        </is>
      </c>
      <c r="B52" s="5" t="n">
        <v>10117989</v>
      </c>
      <c r="C52" s="5" t="n">
        <v>11282770</v>
      </c>
    </row>
    <row r="53">
      <c r="A53" s="4" t="inlineStr">
        <is>
          <t>Accounts payable and accrued expenses</t>
        </is>
      </c>
      <c r="B53" s="5" t="n">
        <v>420618</v>
      </c>
      <c r="C53" s="5" t="n">
        <v>430908</v>
      </c>
    </row>
    <row r="54">
      <c r="A54" s="4" t="inlineStr">
        <is>
          <t>Deferred revenue</t>
        </is>
      </c>
      <c r="B54" s="5" t="n">
        <v>18834</v>
      </c>
      <c r="C54" s="5" t="n">
        <v>25563</v>
      </c>
    </row>
    <row r="55">
      <c r="A55" s="4" t="inlineStr">
        <is>
          <t>Obligations to tenants and other lease liabilities</t>
        </is>
      </c>
      <c r="B55" s="5" t="n">
        <v>166626</v>
      </c>
      <c r="C55" s="5" t="n">
        <v>158005</v>
      </c>
    </row>
    <row r="56">
      <c r="A56" s="4" t="inlineStr">
        <is>
          <t>Payable due to Medical Properties Trust, Inc.</t>
        </is>
      </c>
      <c r="B56" s="5" t="n">
        <v>174018</v>
      </c>
      <c r="C56" s="5" t="n">
        <v>176494</v>
      </c>
    </row>
    <row r="57">
      <c r="A57" s="4" t="inlineStr">
        <is>
          <t>Total Liabilities</t>
        </is>
      </c>
      <c r="B57" s="5" t="n">
        <v>10898085</v>
      </c>
      <c r="C57" s="5" t="n">
        <v>12073740</v>
      </c>
    </row>
    <row r="58">
      <c r="A58" s="3" t="inlineStr">
        <is>
          <t>Equity / Capital</t>
        </is>
      </c>
    </row>
    <row r="59">
      <c r="A59" s="4" t="inlineStr">
        <is>
          <t>General Partner -- issued and outstanding -- 5,987 units at March 31, 2022 and 5,968 units at December 31, 2021</t>
        </is>
      </c>
      <c r="B59" s="5" t="n">
        <v>89263</v>
      </c>
      <c r="C59" s="5" t="n">
        <v>84847</v>
      </c>
    </row>
    <row r="60">
      <c r="A60" s="4" t="inlineStr">
        <is>
          <t>Limited Partners -- issued and outstanding -- 592,689 units at March 31, 2022 and 590,780 units at December 31, 2021</t>
        </is>
      </c>
      <c r="B60" s="5" t="n">
        <v>8829590</v>
      </c>
      <c r="C60" s="5" t="n">
        <v>8392458</v>
      </c>
    </row>
    <row r="61">
      <c r="A61" s="4" t="inlineStr">
        <is>
          <t>Accumulated other comprehensive loss</t>
        </is>
      </c>
      <c r="B61" s="5" t="n">
        <v>-5010</v>
      </c>
      <c r="C61" s="5" t="n">
        <v>-36727</v>
      </c>
    </row>
    <row r="62">
      <c r="A62" s="4" t="inlineStr">
        <is>
          <t>Total Medical Properties Trust, Inc. Stockholders' Equity (MPT Operating Partnership, L.P. capital)</t>
        </is>
      </c>
      <c r="B62" s="5" t="n">
        <v>8913843</v>
      </c>
      <c r="C62" s="5" t="n">
        <v>8440578</v>
      </c>
    </row>
    <row r="63">
      <c r="A63" s="4" t="inlineStr">
        <is>
          <t>Non-controlling interests</t>
        </is>
      </c>
      <c r="B63" s="5" t="n">
        <v>5906</v>
      </c>
      <c r="C63" s="5" t="n">
        <v>5483</v>
      </c>
    </row>
    <row r="64">
      <c r="A64" s="4" t="inlineStr">
        <is>
          <t>Total Equity / Capital</t>
        </is>
      </c>
      <c r="B64" s="5" t="n">
        <v>8919749</v>
      </c>
      <c r="C64" s="5" t="n">
        <v>8446061</v>
      </c>
    </row>
    <row r="65">
      <c r="A65" s="4" t="inlineStr">
        <is>
          <t>Total Liabilities and Equity / Capital</t>
        </is>
      </c>
      <c r="B65" s="6" t="n">
        <v>19817834</v>
      </c>
      <c r="C65" s="6" t="n">
        <v>205198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Real Estate and Other Activities (Tables)</t>
        </is>
      </c>
      <c r="B1" s="2" t="inlineStr">
        <is>
          <t>3 Months Ended</t>
        </is>
      </c>
    </row>
    <row r="2">
      <c r="B2" s="2" t="inlineStr">
        <is>
          <t>Mar. 31, 2022</t>
        </is>
      </c>
    </row>
    <row r="3">
      <c r="A3" s="3" t="inlineStr">
        <is>
          <t>Real Estate [Abstract]</t>
        </is>
      </c>
    </row>
    <row r="4">
      <c r="A4" s="4" t="inlineStr">
        <is>
          <t>Net Assets Acquired</t>
        </is>
      </c>
      <c r="B4" s="4" t="inlineStr">
        <is>
          <t xml:space="preserve">We acquired or invested in the following net assets (in thousands):
For the Three Months
2022 2021
Land and land improvements $ 9,671 $ —
Buildings 204,526 —
Intangible lease assets — subject to amortization (weighted-average useful 13.2 years for 2022) 5,461 —
Mortgage loans — 1,090,400
Investments in unconsolidated real estate joint ventures 399,456 —
Investments in unconsolidated operating entities 131,105 688,017
Liabilities assumed ( 25,424 ) —
Total net assets acquired $ 724,795 $ 1,778,417 </t>
        </is>
      </c>
    </row>
    <row r="5">
      <c r="A5" s="4" t="inlineStr">
        <is>
          <t>Summary of Status on Current Development Projects</t>
        </is>
      </c>
      <c r="B5" s="4" t="inlineStr">
        <is>
          <t xml:space="preserve">See table below for a status summary of our current development projects (in thousands):
Property Commitment Costs Estimated Rent
Ernest (Stockton, California) $ 47,700 $ 37,104 3Q 2022
Steward (Texarkana, Texas) 169,408 56,890 2Q 2024
$ 217,108 $ 93,994 </t>
        </is>
      </c>
    </row>
    <row r="6">
      <c r="A6" s="4" t="inlineStr">
        <is>
          <t>Components of Total Investment in Financing Leases</t>
        </is>
      </c>
      <c r="B6" s="4" t="inlineStr">
        <is>
          <t xml:space="preserve">At March 31, 2022 , leases on 13 Ernest facilities and five Prime Healthcare Services, Inc. facilities are accounted for as direct financing leases and leases on 13 of our Prospect Medical Holdings, Inc. (“Prospect”) facilities and five of our Ernest facilities are accounted for as a financing. The components of our total investment in financing leases consisted of the following (in thousands):
As of March 31, As of December 31,
Minimum lease payments receivable $ 1,172,338 $ 1,183,855
Estimated residual values 203,818 203,818
Less: Unearned income and allowance for credit loss ( 905,874 ) ( 918,584 )
Net investment in direct financing leases 470,282 469,089
Other financing leases (net of allowance for credit loss) 1,592,945 1,584,238
Total investment in financing leases $ 2,063,227 $ 2,053,327 </t>
        </is>
      </c>
    </row>
    <row r="7">
      <c r="A7" s="4" t="inlineStr">
        <is>
          <t>Summary of Loans (Net of Allowance for Credit Loss)</t>
        </is>
      </c>
      <c r="B7" s="4" t="inlineStr">
        <is>
          <t>The following is a summary of our investments in unconsolidated real estate joint ventures by operator (amounts in thousands):
Operator As of March 31, As of December 31,
Median Kliniken S.á.r.l ("MEDIAN") $ 505,883 $ 517,648
Swiss Medical Network 473,235 476,193
Steward (Macquarie Transaction) 400,367 —
Policlinico di Monza 93,833 95,468
HM Hospitales 61,196 63,618
Total $ 1,534,514 $ 1,152,927 Investments in Unconsolidated Operating Entities Our investments in unconsolidated operating entities are noncontrolling investments that are typically made in conjunction with larger real estate transactions in which the operators are vetted as part of our overall underwriting process. We make these investments from time-to-time in order to enhance our overall return and provide for certain minority rights and protections. The following is a summary of our investments in unconsolidated operating entities (amounts in thousands):
Operator As of March 31, As of December 31,
Steward (loan investment) $ 363,236 $ 360,164
International joint venture 231,403 219,387
Springstone, LLC ("Springstone") 192,958 187,450
Priory 167,478 42,315
Swiss Medical Network 157,431 159,208
Steward (equity investment) 139,000 139,000
Prospect 112,319 112,283
Aevis Victoria SA ("Aevis") 76,029 61,271
Aspris Children's Services ("Aspris") 15,988 8,356
Total $ 1,455,842 $ 1,289,434 The increase during the 2022 first quarter is primarily due to our investment in the Priory syndicated term loan as described under "New Investments" in this Note 3 .</t>
        </is>
      </c>
    </row>
    <row r="8">
      <c r="A8" s="4" t="inlineStr">
        <is>
          <t>Summary of Operating Results from Properties</t>
        </is>
      </c>
      <c r="B8" s="4" t="inlineStr">
        <is>
          <t>The properties sold during 2022 do not meet the definition of discontinued operations. However, the following represents the operating results from these properties for the periods presented (in thousands):
For the Three Months
2022 2021
Revenues(1) $ 20,093 $ 30,991
Real estate depreciation and amortization(2) ( 100 ) ( 7,403 )
Property-related expenses ( 204 ) ( 351 )
Other income(3) 451,609 72
Income from real estate dispositions, net $ 471,398 $ 23,309 (1) Includes $ 4.5 million of straight-line rent write-offs associated with the non-Macquarie disposal transactions for the three months ended March 31, 2022. (2) Lower in 2022 as we stopped depreciating the properties making up the Macquarie Transaction once deemed held for sale in September 2021. (3) Includes $ 451.6 million of gains (net of $ 125 million write-off of straight-line rent receivables related to the Macquarie Transaction) for the three months ended March 31, 2022.</t>
        </is>
      </c>
    </row>
    <row r="9">
      <c r="A9" s="4" t="inlineStr">
        <is>
          <t>Summary of Investments in Unconsolidated Operating Entities.</t>
        </is>
      </c>
      <c r="B9" s="4" t="inlineStr">
        <is>
          <t xml:space="preserve">The following is a summary of our investments in unconsolidated operating entities (amounts in thousands):
Operator As of March 31, As of December 31,
Steward (loan investment) $ 363,236 $ 360,164
International joint venture 231,403 219,387
Springstone, LLC ("Springstone") 192,958 187,450
Priory 167,478 42,315
Swiss Medical Network 157,431 159,208
Steward (equity investment) 139,000 139,000
Prospect 112,319 112,283
Aevis Victoria SA ("Aevis") 76,029 61,271
Aspris Children's Services ("Aspris") 15,988 8,356
Total $ 1,455,842 $ 1,289,434 </t>
        </is>
      </c>
    </row>
    <row r="10">
      <c r="A10" s="4" t="inlineStr">
        <is>
          <t>Summary of Activity in Credit Loss reserves</t>
        </is>
      </c>
      <c r="B10" s="4" t="inlineStr">
        <is>
          <t xml:space="preserve">The following table summarizes the activity in our credit loss reserves (in thousands):
For the Three Months
2022 2021
Balance at beginning of the year $ 48,527 $ 8,726
Provision for credit loss 5,412 —
Expected credit losses related to financial instruments sold ( 6 ) ( 4 )
Balance at end of the period $ 53,933 $ 8,7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ummary of Debt</t>
        </is>
      </c>
      <c r="B4" s="4" t="inlineStr">
        <is>
          <t>The following is a summary of debt (dollar amounts in thousands):
As of March 31, As of December 31,
Revolving credit facility(A) $ 531,419 $ 730,000
Interim credit facilities — 869,606
Term loan 200,000 200,000
British pound sterling term loan(B) 919,660 947,240
Australian term loan facility(B) 897,840 871,560
2.550 % Senior Unsecured Notes due 2023(B) 525,520 541,280
3.325 % Senior Unsecured Notes due 2025(B) 553,350 568,500
0.993 % Senior Unsecured Notes due 2026(B) 553,350 568,500
2.500 % Senior Unsecured Notes due 2026(B) 656,900 676,600
5.250 % Senior Unsecured Notes due 2026 500,000 500,000
5.000 % Senior Unsecured Notes due 2027 1,400,000 1,400,000
3.692 % Senior Unsecured Notes due 2028(B) 788,280 811,920
4.625 % Senior Unsecured Notes due 2029 900,000 900,000
3.375 % Senior Unsecured Notes due 2030(B) 459,830 473,620
3.500 % Senior Unsecured Notes due 2031 1,300,000 1,300,000
$ 10,186,149 $ 11,358,826
Debt issue costs and discount, net ( 68,160 ) ( 76,056 )
$ 10,117,989 $ 11,282,770 (A) Includes € 182 million of Euro-denominated borrowings that reflect the exchange rate at March 31, 2022. (B) Non-U.S. dollar denominated debt reflects the exchange rate at March 31, 2022 and December 31, 2021 .</t>
        </is>
      </c>
    </row>
    <row r="5">
      <c r="A5" s="4" t="inlineStr">
        <is>
          <t>Principal Payments Due on Debt</t>
        </is>
      </c>
      <c r="B5" s="4" t="inlineStr">
        <is>
          <t xml:space="preserve">As of March 31, 2022, principal payments due on our debt (which exclude the effects of any discounts, premiums, or debt issue costs recorded) are as follows (amounts in thousands):
2022 $ —
2023 525,520
2024 1,429,259
2025 1,473,010
2026 1,910,250
Thereafter 4,848,110
Total $ 10,186,1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row>
    <row r="4">
      <c r="A4" s="4" t="inlineStr">
        <is>
          <t>Summary of Fair Value Information of Financial Instruments</t>
        </is>
      </c>
      <c r="B4" s="4" t="inlineStr">
        <is>
          <t>The following table summarizes fair value estimates for our financial instruments (in thousands):
As of March 31, 2022 As of December 31, 2021
Asset (Liability) Book Fair Book Fair
Interest and rent receivables $ 65,933 $ 66,521 $ 56,229 $ 56,564
Loans(2) 1,110,719 (1) 1,115,183 991,609 991,954
Debt, net ( 10,117,989 ) ( 9,930,403 ) ( 11,282,770 ) ( 11,526,388 ) (1) Includes $ 70.2 million of mortgage loans, a $ 326.6 million shareholder loan included in investments in unconsolidated real estate joint ventures, $ 650.1 million of loans that are part of our investments in unconsolidated operating entities, and $ 63.8 million of other loans at March 31, 2022. (2) Excludes the acquisition loan and mortgage loan made in October 2021 for our Springstone investment and the acquisition loan made in May 2020 related to our investment in the international joint venture, along with the related subsequent investment in the real estate of three hospitals in Colombia, as these assets are accounted for under the fair value option method, as noted below.</t>
        </is>
      </c>
    </row>
    <row r="5">
      <c r="A5" s="4" t="inlineStr">
        <is>
          <t>Equity Interest in Related Party and Related Loans Measured at Fair Value on Recurring Basis</t>
        </is>
      </c>
      <c r="B5" s="4" t="inlineStr">
        <is>
          <t xml:space="preserve">At March 31, 2022 and December 31, 2021, the amounts recorded under the fair value option method were as follows (in thousands):
As of March 31, 2022 As of December 31, 2021
Asset (Liability) Fair Value Original Fair Value Original Asset Type Classification
Mortgage loans $ 154,133 $ 154,133 $ 143,068 $ 143,068 Mortgage loans
Equity investment and other loans 427,419 434,753 409,638 409,638 Investments in unconsolidated operating entities/Other loans </t>
        </is>
      </c>
    </row>
    <row r="6">
      <c r="A6" s="4" t="inlineStr">
        <is>
          <t>Schedule of Effects of Movement in DLOM by Sensitivity Analysis by Using Basis Point Variations</t>
        </is>
      </c>
      <c r="B6" s="4" t="inlineStr">
        <is>
          <t xml:space="preserve">The DLOM on our Springstone and international joint venture equity investments was 40 % at March 31, 2022. In arriving at the DLOM, we started with a DLOM range based on the results of studies supporting valuation discounts for other transactions or structures without a public market. To select the appropriate DLOM within the range, we then considered many qualitative factors, including the percent of control, the nature of the underlying investee’s business along with our rights as an investor pursuant to the operating agreement, the size of investment, expected holding period, number of shareholders, access to capital marketplace, etc. To illustrate the effect of movements in the DLOM, we performed a sensitivity analysis below by using basis point variations (dollars in thousands):
Basis Point Change in Marketability Discount Estimated
+100 basis points $ ( 244 )
- 100 basis points 2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Unit (Tables)</t>
        </is>
      </c>
      <c r="B1" s="2" t="inlineStr">
        <is>
          <t>3 Months Ended</t>
        </is>
      </c>
    </row>
    <row r="2">
      <c r="B2" s="2" t="inlineStr">
        <is>
          <t>Mar. 31, 2022</t>
        </is>
      </c>
    </row>
    <row r="3">
      <c r="A3" s="3" t="inlineStr">
        <is>
          <t>Earnings Per Share [Abstract]</t>
        </is>
      </c>
    </row>
    <row r="4">
      <c r="A4" s="4" t="inlineStr">
        <is>
          <t>Calculation of Earnings Per Share</t>
        </is>
      </c>
      <c r="B4" s="4" t="inlineStr">
        <is>
          <t xml:space="preserve">Medical Properties Trust, Inc. Our earnings per share were calculated based on the following (amounts in thousands):
For the Three Months
2022 2021
Numerator:
Net income $ 631,947 $ 163,880
Non-controlling interests’ share in net income ( 266 ) ( 97 )
Participating securities’ share in earnings ( 402 ) ( 370 )
Net income, less participating securities’ share in earnings $ 631,279 $ 163,413
Denominator:
Basic weighted-average common shares 598,676 576,240
Dilutive potential common shares 256 1,301
Diluted weighted-average common shares 598,932 577,541 MPT Operating Partnership, L.P. Our earnings per unit were calculated based on the following (amounts in thousands):
For the Three Months
2022 2021
Numerator:
Net income $ 631,947 $ 163,880
Non-controlling interests’ share in net income ( 266 ) ( 97 )
Participating securities’ share in earnings ( 402 ) ( 370 )
Net income, less participating securities’ share in earnings $ 631,279 $ 163,413
Denominator:
Basic weighted-average units 598,676 576,240
Dilutive potential units 256 1,301
Diluted weighted-average units 598,932 577,5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34" customWidth="1" min="2" max="2"/>
  </cols>
  <sheetData>
    <row r="1">
      <c r="A1" s="1" t="inlineStr">
        <is>
          <t>Organization - Additional Information (Detail)</t>
        </is>
      </c>
      <c r="B1" s="2" t="inlineStr">
        <is>
          <t>Mar. 31, 2022FacilityCountryState</t>
        </is>
      </c>
    </row>
    <row r="2">
      <c r="A2" s="3" t="inlineStr">
        <is>
          <t>Business Acquisition [Line Items]</t>
        </is>
      </c>
    </row>
    <row r="3">
      <c r="A3" s="4" t="inlineStr">
        <is>
          <t>Number of facilities | Facility</t>
        </is>
      </c>
      <c r="B3" s="5" t="n">
        <v>440</v>
      </c>
    </row>
    <row r="4">
      <c r="A4" s="4" t="inlineStr">
        <is>
          <t>Number of states | State</t>
        </is>
      </c>
      <c r="B4" s="5" t="n">
        <v>32</v>
      </c>
    </row>
    <row r="5">
      <c r="A5" s="4" t="inlineStr">
        <is>
          <t>Europe [Member]</t>
        </is>
      </c>
    </row>
    <row r="6">
      <c r="A6" s="3" t="inlineStr">
        <is>
          <t>Business Acquisition [Line Items]</t>
        </is>
      </c>
    </row>
    <row r="7">
      <c r="A7" s="4" t="inlineStr">
        <is>
          <t>Number of countries</t>
        </is>
      </c>
      <c r="B7" s="5" t="n">
        <v>7</v>
      </c>
    </row>
    <row r="8">
      <c r="A8" s="4" t="inlineStr">
        <is>
          <t>South America [Member]</t>
        </is>
      </c>
    </row>
    <row r="9">
      <c r="A9" s="3" t="inlineStr">
        <is>
          <t>Business Acquisition [Line Items]</t>
        </is>
      </c>
    </row>
    <row r="10">
      <c r="A10" s="4" t="inlineStr">
        <is>
          <t>Number of countries</t>
        </is>
      </c>
      <c r="B10" s="5" t="n">
        <v>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dditional Information (Detail) $ in Millions</t>
        </is>
      </c>
      <c r="B1" s="2" t="inlineStr">
        <is>
          <t>Mar. 31, 2022USD ($)</t>
        </is>
      </c>
    </row>
    <row r="2">
      <c r="A2" s="3" t="inlineStr">
        <is>
          <t>Accounting Policies [Abstract]</t>
        </is>
      </c>
    </row>
    <row r="3">
      <c r="A3" s="4" t="inlineStr">
        <is>
          <t>Loans and/or equity investments in variable interest entities</t>
        </is>
      </c>
      <c r="B3" s="6" t="n">
        <v>6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Other Activities - Net Assets Acquired (Detail) - USD ($) $ in Thousands</t>
        </is>
      </c>
      <c r="B1" s="2" t="inlineStr">
        <is>
          <t>Mar. 31, 2022</t>
        </is>
      </c>
      <c r="C1" s="2" t="inlineStr">
        <is>
          <t>Mar. 31, 2021</t>
        </is>
      </c>
    </row>
    <row r="2">
      <c r="A2" s="3" t="inlineStr">
        <is>
          <t>Business Acquisition [Line Items]</t>
        </is>
      </c>
    </row>
    <row r="3">
      <c r="A3" s="4" t="inlineStr">
        <is>
          <t>Liabilities assumed</t>
        </is>
      </c>
      <c r="B3" s="6" t="n">
        <v>-25424</v>
      </c>
    </row>
    <row r="4">
      <c r="A4" s="4" t="inlineStr">
        <is>
          <t>Total net assets acquired</t>
        </is>
      </c>
      <c r="B4" s="5" t="n">
        <v>724795</v>
      </c>
      <c r="C4" s="6" t="n">
        <v>1778417</v>
      </c>
    </row>
    <row r="5">
      <c r="A5" s="4" t="inlineStr">
        <is>
          <t>Land and Land Improvements [Member]</t>
        </is>
      </c>
    </row>
    <row r="6">
      <c r="A6" s="3" t="inlineStr">
        <is>
          <t>Business Acquisition [Line Items]</t>
        </is>
      </c>
    </row>
    <row r="7">
      <c r="A7" s="4" t="inlineStr">
        <is>
          <t>Total assets acquired</t>
        </is>
      </c>
      <c r="B7" s="5" t="n">
        <v>9671</v>
      </c>
    </row>
    <row r="8">
      <c r="A8" s="4" t="inlineStr">
        <is>
          <t>Building [Member]</t>
        </is>
      </c>
    </row>
    <row r="9">
      <c r="A9" s="3" t="inlineStr">
        <is>
          <t>Business Acquisition [Line Items]</t>
        </is>
      </c>
    </row>
    <row r="10">
      <c r="A10" s="4" t="inlineStr">
        <is>
          <t>Total assets acquired</t>
        </is>
      </c>
      <c r="B10" s="5" t="n">
        <v>204526</v>
      </c>
    </row>
    <row r="11">
      <c r="A11" s="4" t="inlineStr">
        <is>
          <t>Intangible Lease Assets</t>
        </is>
      </c>
    </row>
    <row r="12">
      <c r="A12" s="3" t="inlineStr">
        <is>
          <t>Business Acquisition [Line Items]</t>
        </is>
      </c>
    </row>
    <row r="13">
      <c r="A13" s="4" t="inlineStr">
        <is>
          <t>Total assets acquired</t>
        </is>
      </c>
      <c r="B13" s="5" t="n">
        <v>5461</v>
      </c>
    </row>
    <row r="14">
      <c r="A14" s="4" t="inlineStr">
        <is>
          <t>Mortgage Loans [Member]</t>
        </is>
      </c>
    </row>
    <row r="15">
      <c r="A15" s="3" t="inlineStr">
        <is>
          <t>Business Acquisition [Line Items]</t>
        </is>
      </c>
    </row>
    <row r="16">
      <c r="A16" s="4" t="inlineStr">
        <is>
          <t>Total assets acquired</t>
        </is>
      </c>
      <c r="C16" s="5" t="n">
        <v>1090400</v>
      </c>
    </row>
    <row r="17">
      <c r="A17" s="4" t="inlineStr">
        <is>
          <t>Investments in Unconsolidated Real Estate Joint Ventures [Member]</t>
        </is>
      </c>
    </row>
    <row r="18">
      <c r="A18" s="3" t="inlineStr">
        <is>
          <t>Business Acquisition [Line Items]</t>
        </is>
      </c>
    </row>
    <row r="19">
      <c r="A19" s="4" t="inlineStr">
        <is>
          <t>Total assets acquired</t>
        </is>
      </c>
      <c r="B19" s="5" t="n">
        <v>399456</v>
      </c>
    </row>
    <row r="20">
      <c r="A20" s="4" t="inlineStr">
        <is>
          <t>Investments In Unconsolidated Operating Entities [Member]</t>
        </is>
      </c>
    </row>
    <row r="21">
      <c r="A21" s="3" t="inlineStr">
        <is>
          <t>Business Acquisition [Line Items]</t>
        </is>
      </c>
    </row>
    <row r="22">
      <c r="A22" s="4" t="inlineStr">
        <is>
          <t>Total assets acquired</t>
        </is>
      </c>
      <c r="B22" s="6" t="n">
        <v>131105</v>
      </c>
      <c r="C22" s="6" t="n">
        <v>68801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6" customWidth="1" min="2" max="2"/>
  </cols>
  <sheetData>
    <row r="1">
      <c r="A1" s="1" t="inlineStr">
        <is>
          <t>Real Estate and Other Activities - Net Assets Acquired (Parenthetical) (Detail)</t>
        </is>
      </c>
      <c r="B1" s="2" t="inlineStr">
        <is>
          <t>3 Months Ended</t>
        </is>
      </c>
    </row>
    <row r="2">
      <c r="B2" s="2" t="inlineStr">
        <is>
          <t>Mar. 31, 2022</t>
        </is>
      </c>
    </row>
    <row r="3">
      <c r="A3" s="4" t="inlineStr">
        <is>
          <t>Intangible Lease Assets</t>
        </is>
      </c>
    </row>
    <row r="4">
      <c r="A4" s="3" t="inlineStr">
        <is>
          <t>Business Acquisition [Line Items]</t>
        </is>
      </c>
    </row>
    <row r="5">
      <c r="A5" s="4" t="inlineStr">
        <is>
          <t>Weighted-average useful life of acquired intangible lease assets (in years)</t>
        </is>
      </c>
      <c r="B5" s="4" t="inlineStr">
        <is>
          <t>13 years 2 months 12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 width="21" customWidth="1" min="6" max="6"/>
    <col width="21" customWidth="1" min="7" max="7"/>
    <col width="21" customWidth="1" min="8" max="8"/>
  </cols>
  <sheetData>
    <row r="1">
      <c r="A1" s="1" t="inlineStr">
        <is>
          <t>Real Estate and Other Activities - 2022 Activity - Additional Information (Detail) $ in Thousands, € in Millions, £ in Millions</t>
        </is>
      </c>
      <c r="B1" s="2" t="inlineStr">
        <is>
          <t>Mar. 14, 2022USD ($)Facility</t>
        </is>
      </c>
      <c r="C1" s="2" t="inlineStr">
        <is>
          <t>Mar. 11, 2022EUR (€)Facility</t>
        </is>
      </c>
      <c r="D1" s="2" t="inlineStr">
        <is>
          <t>Feb. 16, 2022GBP (£)</t>
        </is>
      </c>
      <c r="E1" s="2" t="inlineStr">
        <is>
          <t>Mar. 31, 2022USD ($)</t>
        </is>
      </c>
      <c r="F1" s="2" t="inlineStr">
        <is>
          <t>Mar. 31, 2021USD ($)</t>
        </is>
      </c>
      <c r="G1" s="2" t="inlineStr">
        <is>
          <t>Mar. 11, 2022USD ($)</t>
        </is>
      </c>
      <c r="H1" s="2" t="inlineStr">
        <is>
          <t>Dec. 31, 2021USD ($)</t>
        </is>
      </c>
    </row>
    <row r="2">
      <c r="A2" s="3" t="inlineStr">
        <is>
          <t>Business Acquisition [Line Items]</t>
        </is>
      </c>
    </row>
    <row r="3">
      <c r="A3" s="4" t="inlineStr">
        <is>
          <t>Percentage of equity investment</t>
        </is>
      </c>
      <c r="B3" s="4" t="inlineStr">
        <is>
          <t>50.00%</t>
        </is>
      </c>
    </row>
    <row r="4">
      <c r="A4" s="4" t="inlineStr">
        <is>
          <t>Gain (loss) on real estate dispositions</t>
        </is>
      </c>
      <c r="E4" s="6" t="n">
        <v>15000</v>
      </c>
      <c r="F4" s="6" t="n">
        <v>1000</v>
      </c>
    </row>
    <row r="5">
      <c r="A5" s="4" t="inlineStr">
        <is>
          <t>Investments in unconsolidated real estate joint ventures</t>
        </is>
      </c>
      <c r="E5" s="5" t="n">
        <v>1534514</v>
      </c>
      <c r="H5" s="6" t="n">
        <v>1152927</v>
      </c>
    </row>
    <row r="6">
      <c r="A6" s="4" t="inlineStr">
        <is>
          <t>Deferred income tax liabilities and other liabilities, incurred</t>
        </is>
      </c>
      <c r="G6" s="6" t="n">
        <v>25400</v>
      </c>
    </row>
    <row r="7">
      <c r="A7" s="4" t="inlineStr">
        <is>
          <t>Syndicated Term Loan [Member]</t>
        </is>
      </c>
    </row>
    <row r="8">
      <c r="A8" s="3" t="inlineStr">
        <is>
          <t>Business Acquisition [Line Items]</t>
        </is>
      </c>
    </row>
    <row r="9">
      <c r="A9" s="4" t="inlineStr">
        <is>
          <t>Purchase price of acquisition | £</t>
        </is>
      </c>
      <c r="D9" s="10" t="n">
        <v>96.5</v>
      </c>
    </row>
    <row r="10">
      <c r="A10" s="4" t="inlineStr">
        <is>
          <t>Acquisition loan | £</t>
        </is>
      </c>
      <c r="D10" s="11" t="n">
        <v>100</v>
      </c>
    </row>
    <row r="11">
      <c r="A11" s="4" t="inlineStr">
        <is>
          <t>Loan term</t>
        </is>
      </c>
      <c r="D11" s="4" t="inlineStr">
        <is>
          <t>6 years</t>
        </is>
      </c>
    </row>
    <row r="12">
      <c r="A12" s="4" t="inlineStr">
        <is>
          <t>Percentage of discount on investment</t>
        </is>
      </c>
      <c r="D12" s="4" t="inlineStr">
        <is>
          <t>3.50%</t>
        </is>
      </c>
    </row>
    <row r="13">
      <c r="A13" s="4" t="inlineStr">
        <is>
          <t>Joint Venture [Member]</t>
        </is>
      </c>
    </row>
    <row r="14">
      <c r="A14" s="3" t="inlineStr">
        <is>
          <t>Business Acquisition [Line Items]</t>
        </is>
      </c>
    </row>
    <row r="15">
      <c r="A15" s="4" t="inlineStr">
        <is>
          <t>Investments in unconsolidated real estate joint ventures</t>
        </is>
      </c>
      <c r="B15" s="6" t="n">
        <v>400000</v>
      </c>
    </row>
    <row r="16">
      <c r="A16" s="4" t="inlineStr">
        <is>
          <t>General Acute Care Hospitals [Member] | Finland [Member]</t>
        </is>
      </c>
    </row>
    <row r="17">
      <c r="A17" s="3" t="inlineStr">
        <is>
          <t>Business Acquisition [Line Items]</t>
        </is>
      </c>
    </row>
    <row r="18">
      <c r="A18" s="4" t="inlineStr">
        <is>
          <t>Number of facilities acquired | Facility</t>
        </is>
      </c>
      <c r="C18" s="5" t="n">
        <v>4</v>
      </c>
    </row>
    <row r="19">
      <c r="A19" s="4" t="inlineStr">
        <is>
          <t>Purchase price of acquisition | €</t>
        </is>
      </c>
      <c r="C19" s="12" t="n">
        <v>178</v>
      </c>
    </row>
    <row r="20">
      <c r="A20" s="4" t="inlineStr">
        <is>
          <t>Massachusetts-based General Acute Care Hospitals [Member]</t>
        </is>
      </c>
    </row>
    <row r="21">
      <c r="A21" s="3" t="inlineStr">
        <is>
          <t>Business Acquisition [Line Items]</t>
        </is>
      </c>
    </row>
    <row r="22">
      <c r="A22" s="4" t="inlineStr">
        <is>
          <t>Percentage of equity investment</t>
        </is>
      </c>
      <c r="B22" s="4" t="inlineStr">
        <is>
          <t>50.00%</t>
        </is>
      </c>
    </row>
    <row r="23">
      <c r="A23" s="4" t="inlineStr">
        <is>
          <t>Number of facilities acquired | Facility</t>
        </is>
      </c>
      <c r="B23" s="5" t="n">
        <v>8</v>
      </c>
    </row>
    <row r="24">
      <c r="A24" s="4" t="inlineStr">
        <is>
          <t>Purchase price of acquisition</t>
        </is>
      </c>
      <c r="B24" s="6" t="n">
        <v>1700000</v>
      </c>
    </row>
    <row r="25">
      <c r="A25" s="4" t="inlineStr">
        <is>
          <t>Gain (loss) on real estate dispositions</t>
        </is>
      </c>
      <c r="B25" s="6" t="n">
        <v>600000</v>
      </c>
    </row>
    <row r="26">
      <c r="A26" s="4" t="inlineStr">
        <is>
          <t>Nonrecourse secured debt percentage of asset value</t>
        </is>
      </c>
      <c r="B26" s="4" t="inlineStr">
        <is>
          <t>55.00%</t>
        </is>
      </c>
    </row>
    <row r="27">
      <c r="A27" s="4" t="inlineStr">
        <is>
          <t>Proceeds from expected secured debt</t>
        </is>
      </c>
      <c r="E27" s="6" t="n">
        <v>13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14" customWidth="1" min="5" max="5"/>
  </cols>
  <sheetData>
    <row r="1">
      <c r="A1" s="1" t="inlineStr">
        <is>
          <t>Real Estate and Other Activities - 2021 Activity - Additional Information (Detail) £ in Millions, $ in Millions</t>
        </is>
      </c>
      <c r="B1" s="2" t="inlineStr">
        <is>
          <t>Jun. 25, 2021GBP (£)Property</t>
        </is>
      </c>
      <c r="C1" s="2" t="inlineStr">
        <is>
          <t>Jan. 19, 2021GBP (£)</t>
        </is>
      </c>
      <c r="D1" s="2" t="inlineStr">
        <is>
          <t>Jan. 08, 2021USD ($)</t>
        </is>
      </c>
      <c r="E1" s="2" t="inlineStr">
        <is>
          <t>Mar. 14, 2022</t>
        </is>
      </c>
    </row>
    <row r="2">
      <c r="A2" s="3" t="inlineStr">
        <is>
          <t>Business Acquisition [Line Items]</t>
        </is>
      </c>
    </row>
    <row r="3">
      <c r="A3" s="4" t="inlineStr">
        <is>
          <t>Ownership interest</t>
        </is>
      </c>
      <c r="E3" s="4" t="inlineStr">
        <is>
          <t>50.00%</t>
        </is>
      </c>
    </row>
    <row r="4">
      <c r="A4" s="4" t="inlineStr">
        <is>
          <t>Waterland Private Equity Fund VII C.V. [Member]</t>
        </is>
      </c>
    </row>
    <row r="5">
      <c r="A5" s="3" t="inlineStr">
        <is>
          <t>Business Acquisition [Line Items]</t>
        </is>
      </c>
    </row>
    <row r="6">
      <c r="A6" s="4" t="inlineStr">
        <is>
          <t>Number of real estate assets acquired | Property</t>
        </is>
      </c>
      <c r="B6" s="5" t="n">
        <v>35</v>
      </c>
    </row>
    <row r="7">
      <c r="A7" s="4" t="inlineStr">
        <is>
          <t>Payment for acquisition</t>
        </is>
      </c>
      <c r="B7" s="11" t="n">
        <v>800</v>
      </c>
    </row>
    <row r="8">
      <c r="A8" s="4" t="inlineStr">
        <is>
          <t>Purchase price of acquisition loan</t>
        </is>
      </c>
      <c r="C8" s="11" t="n">
        <v>250</v>
      </c>
    </row>
    <row r="9">
      <c r="A9" s="4" t="inlineStr">
        <is>
          <t>Ownership interest</t>
        </is>
      </c>
      <c r="C9" s="4" t="inlineStr">
        <is>
          <t>9.90%</t>
        </is>
      </c>
    </row>
    <row r="10">
      <c r="A10" s="4" t="inlineStr">
        <is>
          <t>Waterland Private Equity Fund VII C.V. [Member] | United Kingdom [Member]</t>
        </is>
      </c>
    </row>
    <row r="11">
      <c r="A11" s="3" t="inlineStr">
        <is>
          <t>Business Acquisition [Line Items]</t>
        </is>
      </c>
    </row>
    <row r="12">
      <c r="A12" s="4" t="inlineStr">
        <is>
          <t>Purchase price of acquisition</t>
        </is>
      </c>
      <c r="C12" s="11" t="n">
        <v>800</v>
      </c>
    </row>
    <row r="13">
      <c r="A13" s="4" t="inlineStr">
        <is>
          <t>Steward Health Care System LLC [Member]</t>
        </is>
      </c>
    </row>
    <row r="14">
      <c r="A14" s="3" t="inlineStr">
        <is>
          <t>Business Acquisition [Line Items]</t>
        </is>
      </c>
    </row>
    <row r="15">
      <c r="A15" s="4" t="inlineStr">
        <is>
          <t>Ownership interest</t>
        </is>
      </c>
      <c r="D15" s="4" t="inlineStr">
        <is>
          <t>9.90%</t>
        </is>
      </c>
    </row>
    <row r="16">
      <c r="A16" s="4" t="inlineStr">
        <is>
          <t>Percentage of interest rate with possible outside returns</t>
        </is>
      </c>
      <c r="D16" s="4" t="inlineStr">
        <is>
          <t>4.00%</t>
        </is>
      </c>
    </row>
    <row r="17">
      <c r="A17" s="4" t="inlineStr">
        <is>
          <t>Other loan to affiliates | $</t>
        </is>
      </c>
      <c r="D17" s="6" t="n">
        <v>335</v>
      </c>
    </row>
    <row r="18">
      <c r="A18" s="4" t="inlineStr">
        <is>
          <t>Initial term of loan</t>
        </is>
      </c>
      <c r="D18" s="4" t="inlineStr">
        <is>
          <t>7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4" t="inlineStr">
        <is>
          <t>Preferred stock, par value</t>
        </is>
      </c>
      <c r="B2" s="7" t="n">
        <v>0.001</v>
      </c>
      <c r="C2" s="7" t="n">
        <v>0.001</v>
      </c>
    </row>
    <row r="3">
      <c r="A3" s="4" t="inlineStr">
        <is>
          <t>Preferred stock, shares authorized</t>
        </is>
      </c>
      <c r="B3" s="5" t="n">
        <v>10000000</v>
      </c>
      <c r="C3" s="5" t="n">
        <v>10000000</v>
      </c>
    </row>
    <row r="4">
      <c r="A4" s="4" t="inlineStr">
        <is>
          <t>Preferred stock, shares outstanding</t>
        </is>
      </c>
      <c r="B4" s="5" t="n">
        <v>0</v>
      </c>
      <c r="C4" s="5" t="n">
        <v>0</v>
      </c>
    </row>
    <row r="5">
      <c r="A5" s="4" t="inlineStr">
        <is>
          <t>Common stock, par value</t>
        </is>
      </c>
      <c r="B5" s="7" t="n">
        <v>0.001</v>
      </c>
      <c r="C5" s="7" t="n">
        <v>0.001</v>
      </c>
    </row>
    <row r="6">
      <c r="A6" s="4" t="inlineStr">
        <is>
          <t>Common stock, shares authorized</t>
        </is>
      </c>
      <c r="B6" s="5" t="n">
        <v>750000000</v>
      </c>
      <c r="C6" s="5" t="n">
        <v>750000000</v>
      </c>
    </row>
    <row r="7">
      <c r="A7" s="4" t="inlineStr">
        <is>
          <t>Common stock, shares issued</t>
        </is>
      </c>
      <c r="B7" s="5" t="n">
        <v>598676000</v>
      </c>
      <c r="C7" s="5" t="n">
        <v>596748000</v>
      </c>
    </row>
    <row r="8">
      <c r="A8" s="4" t="inlineStr">
        <is>
          <t>Common stock, shares outstanding</t>
        </is>
      </c>
      <c r="B8" s="5" t="n">
        <v>598676000</v>
      </c>
      <c r="C8" s="5" t="n">
        <v>596748000</v>
      </c>
    </row>
    <row r="9">
      <c r="A9" s="4" t="inlineStr">
        <is>
          <t>General Partner [Member] | MPT Operating Partnership, L.P. [Member]</t>
        </is>
      </c>
    </row>
    <row r="10">
      <c r="A10" s="4" t="inlineStr">
        <is>
          <t>General partner, units issued</t>
        </is>
      </c>
      <c r="B10" s="5" t="n">
        <v>5987</v>
      </c>
      <c r="C10" s="5" t="n">
        <v>5968</v>
      </c>
    </row>
    <row r="11">
      <c r="A11" s="4" t="inlineStr">
        <is>
          <t>General partner, units outstanding</t>
        </is>
      </c>
      <c r="B11" s="5" t="n">
        <v>5987</v>
      </c>
      <c r="C11" s="5" t="n">
        <v>5968</v>
      </c>
    </row>
    <row r="12">
      <c r="A12" s="4" t="inlineStr">
        <is>
          <t>Common Units | MPT Operating Partnership, L.P. [Member]</t>
        </is>
      </c>
    </row>
    <row r="13">
      <c r="A13" s="4" t="inlineStr">
        <is>
          <t>Limited Partners, units issued</t>
        </is>
      </c>
      <c r="B13" s="5" t="n">
        <v>592689</v>
      </c>
      <c r="C13" s="5" t="n">
        <v>590780</v>
      </c>
    </row>
    <row r="14">
      <c r="A14" s="4" t="inlineStr">
        <is>
          <t>Limited Partners, units outstanding</t>
        </is>
      </c>
      <c r="B14" s="5" t="n">
        <v>592689</v>
      </c>
      <c r="C14" s="5" t="n">
        <v>5907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al Estate and Other Activities - Development Activities - Summary of Status on Current Development Projects (Detail) $ in Thousands</t>
        </is>
      </c>
      <c r="B1" s="2" t="inlineStr">
        <is>
          <t>3 Months Ended</t>
        </is>
      </c>
    </row>
    <row r="2">
      <c r="B2" s="2" t="inlineStr">
        <is>
          <t>Mar. 31, 2022USD ($)</t>
        </is>
      </c>
    </row>
    <row r="3">
      <c r="A3" s="3" t="inlineStr">
        <is>
          <t>Business Acquisition [Line Items]</t>
        </is>
      </c>
    </row>
    <row r="4">
      <c r="A4" s="4" t="inlineStr">
        <is>
          <t>Commitment</t>
        </is>
      </c>
      <c r="B4" s="6" t="n">
        <v>217108</v>
      </c>
    </row>
    <row r="5">
      <c r="A5" s="4" t="inlineStr">
        <is>
          <t>Costs Incurred as of March 31, 2022</t>
        </is>
      </c>
      <c r="B5" s="5" t="n">
        <v>93994</v>
      </c>
    </row>
    <row r="6">
      <c r="A6" s="4" t="inlineStr">
        <is>
          <t>Ernest Health Inc [Member] | Stockton, California [Member]</t>
        </is>
      </c>
    </row>
    <row r="7">
      <c r="A7" s="3" t="inlineStr">
        <is>
          <t>Business Acquisition [Line Items]</t>
        </is>
      </c>
    </row>
    <row r="8">
      <c r="A8" s="4" t="inlineStr">
        <is>
          <t>Commitment</t>
        </is>
      </c>
      <c r="B8" s="5" t="n">
        <v>47700</v>
      </c>
    </row>
    <row r="9">
      <c r="A9" s="4" t="inlineStr">
        <is>
          <t>Costs Incurred as of March 31, 2022</t>
        </is>
      </c>
      <c r="B9" s="6" t="n">
        <v>37104</v>
      </c>
    </row>
    <row r="10">
      <c r="A10" s="4" t="inlineStr">
        <is>
          <t>Estimated Rent Commencement Date</t>
        </is>
      </c>
      <c r="B10" s="4" t="inlineStr">
        <is>
          <t>3Q 2022</t>
        </is>
      </c>
    </row>
    <row r="11">
      <c r="A11" s="4" t="inlineStr">
        <is>
          <t>Ernest Health Inc [Member] | Texarkana, Texas [Member]</t>
        </is>
      </c>
    </row>
    <row r="12">
      <c r="A12" s="3" t="inlineStr">
        <is>
          <t>Business Acquisition [Line Items]</t>
        </is>
      </c>
    </row>
    <row r="13">
      <c r="A13" s="4" t="inlineStr">
        <is>
          <t>Commitment</t>
        </is>
      </c>
      <c r="B13" s="6" t="n">
        <v>169408</v>
      </c>
    </row>
    <row r="14">
      <c r="A14" s="4" t="inlineStr">
        <is>
          <t>Costs Incurred as of March 31, 2022</t>
        </is>
      </c>
      <c r="B14" s="6" t="n">
        <v>56890</v>
      </c>
    </row>
    <row r="15">
      <c r="A15" s="4" t="inlineStr">
        <is>
          <t>Estimated Rent Commencement Date</t>
        </is>
      </c>
      <c r="B15" s="4" t="inlineStr">
        <is>
          <t>2Q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Real Estate and Other Activities - Disposals - Additional Information (Detail) $ in Millions</t>
        </is>
      </c>
      <c r="B1" s="2" t="inlineStr">
        <is>
          <t>Mar. 14, 2022USD ($)Facility</t>
        </is>
      </c>
      <c r="C1" s="2" t="inlineStr">
        <is>
          <t>Mar. 31, 2022USD ($)Facility</t>
        </is>
      </c>
      <c r="D1" s="2" t="inlineStr">
        <is>
          <t>Mar. 31, 2021USD ($)Facility</t>
        </is>
      </c>
    </row>
    <row r="2">
      <c r="A2" s="3" t="inlineStr">
        <is>
          <t>Debt Instrument [Line Items]</t>
        </is>
      </c>
    </row>
    <row r="3">
      <c r="A3" s="4" t="inlineStr">
        <is>
          <t>Gain (loss) on real estate dispositions</t>
        </is>
      </c>
      <c r="C3" s="6" t="n">
        <v>15</v>
      </c>
      <c r="D3" s="6" t="n">
        <v>1</v>
      </c>
    </row>
    <row r="4">
      <c r="A4" s="4" t="inlineStr">
        <is>
          <t>Number of facilities sold | Facility</t>
        </is>
      </c>
      <c r="C4" s="5" t="n">
        <v>2</v>
      </c>
      <c r="D4" s="5" t="n">
        <v>1</v>
      </c>
    </row>
    <row r="5">
      <c r="A5" s="4" t="inlineStr">
        <is>
          <t>Proceeds from sale of facilities</t>
        </is>
      </c>
      <c r="C5" s="6" t="n">
        <v>48</v>
      </c>
      <c r="D5" s="6" t="n">
        <v>11</v>
      </c>
    </row>
    <row r="6">
      <c r="A6" s="4" t="inlineStr">
        <is>
          <t>Massachusetts-based General Acute Care Hospitals [Member]</t>
        </is>
      </c>
    </row>
    <row r="7">
      <c r="A7" s="3" t="inlineStr">
        <is>
          <t>Debt Instrument [Line Items]</t>
        </is>
      </c>
    </row>
    <row r="8">
      <c r="A8" s="4" t="inlineStr">
        <is>
          <t>Number of facilities acquired | Facility</t>
        </is>
      </c>
      <c r="B8" s="5" t="n">
        <v>8</v>
      </c>
    </row>
    <row r="9">
      <c r="A9" s="4" t="inlineStr">
        <is>
          <t>Purchase price of acquisition</t>
        </is>
      </c>
      <c r="B9" s="6" t="n">
        <v>1700</v>
      </c>
    </row>
    <row r="10">
      <c r="A10" s="4" t="inlineStr">
        <is>
          <t>Gain (loss) on real estate dispositions</t>
        </is>
      </c>
      <c r="B10" s="6" t="n">
        <v>6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and Other Activities - Summary of Operating Results from Properties Sold (Details) - USD ($) $ in Thousands</t>
        </is>
      </c>
      <c r="B1" s="2" t="inlineStr">
        <is>
          <t>3 Months Ended</t>
        </is>
      </c>
    </row>
    <row r="2">
      <c r="B2" s="2" t="inlineStr">
        <is>
          <t>Mar. 31, 2022</t>
        </is>
      </c>
      <c r="C2" s="2" t="inlineStr">
        <is>
          <t>Mar. 31, 2021</t>
        </is>
      </c>
    </row>
    <row r="3">
      <c r="A3" s="4" t="inlineStr">
        <is>
          <t>Revenues</t>
        </is>
      </c>
      <c r="B3" s="6" t="n">
        <v>409800</v>
      </c>
      <c r="C3" s="6" t="n">
        <v>362765</v>
      </c>
    </row>
    <row r="4">
      <c r="A4" s="4" t="inlineStr">
        <is>
          <t>Real estate depreciation and amortization</t>
        </is>
      </c>
      <c r="B4" s="5" t="n">
        <v>-85316</v>
      </c>
      <c r="C4" s="5" t="n">
        <v>-75642</v>
      </c>
    </row>
    <row r="5">
      <c r="A5" s="4" t="inlineStr">
        <is>
          <t>Other income</t>
        </is>
      </c>
      <c r="B5" s="5" t="n">
        <v>9887</v>
      </c>
      <c r="C5" s="5" t="n">
        <v>7794</v>
      </c>
    </row>
    <row r="6">
      <c r="A6" s="4" t="inlineStr">
        <is>
          <t>Disposal Group, Not Discontinued Operations [Member]</t>
        </is>
      </c>
    </row>
    <row r="7">
      <c r="A7" s="4" t="inlineStr">
        <is>
          <t>Revenues</t>
        </is>
      </c>
      <c r="B7" s="5" t="n">
        <v>20093</v>
      </c>
      <c r="C7" s="5" t="n">
        <v>30991</v>
      </c>
    </row>
    <row r="8">
      <c r="A8" s="4" t="inlineStr">
        <is>
          <t>Real estate depreciation and amortization</t>
        </is>
      </c>
      <c r="B8" s="5" t="n">
        <v>-100</v>
      </c>
      <c r="C8" s="5" t="n">
        <v>-7403</v>
      </c>
    </row>
    <row r="9">
      <c r="A9" s="4" t="inlineStr">
        <is>
          <t>Property-related expenses</t>
        </is>
      </c>
      <c r="B9" s="5" t="n">
        <v>-204</v>
      </c>
      <c r="C9" s="5" t="n">
        <v>-351</v>
      </c>
    </row>
    <row r="10">
      <c r="A10" s="4" t="inlineStr">
        <is>
          <t>Other income</t>
        </is>
      </c>
      <c r="B10" s="5" t="n">
        <v>451609</v>
      </c>
      <c r="C10" s="5" t="n">
        <v>72</v>
      </c>
    </row>
    <row r="11">
      <c r="A11" s="4" t="inlineStr">
        <is>
          <t>Income from real estate dispositions, net</t>
        </is>
      </c>
      <c r="B11" s="6" t="n">
        <v>471398</v>
      </c>
      <c r="C11" s="6" t="n">
        <v>2330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al Estate and Other Activities - Summary of Operating Results from Properties Sold (parenthetical) (Details) $ in Millions</t>
        </is>
      </c>
      <c r="B1" s="2" t="inlineStr">
        <is>
          <t>3 Months Ended</t>
        </is>
      </c>
    </row>
    <row r="2">
      <c r="B2" s="2" t="inlineStr">
        <is>
          <t>Mar. 31, 2022USD ($)</t>
        </is>
      </c>
    </row>
    <row r="3">
      <c r="A3" s="4" t="inlineStr">
        <is>
          <t>Disposal Group, Not Discontinued Operations [Member]</t>
        </is>
      </c>
    </row>
    <row r="4">
      <c r="A4" s="4" t="inlineStr">
        <is>
          <t>Straight-line rent write-offs</t>
        </is>
      </c>
      <c r="B4" s="13" t="n">
        <v>4.5</v>
      </c>
    </row>
    <row r="5">
      <c r="A5" s="4" t="inlineStr">
        <is>
          <t>Gains</t>
        </is>
      </c>
      <c r="B5" s="14" t="n">
        <v>451.6</v>
      </c>
    </row>
    <row r="6">
      <c r="A6" s="4" t="inlineStr">
        <is>
          <t>Massachusetts-based General Acute Care Hospitals [Member]</t>
        </is>
      </c>
    </row>
    <row r="7">
      <c r="A7" s="4" t="inlineStr">
        <is>
          <t>Straight-line rent write-offs</t>
        </is>
      </c>
      <c r="B7" s="6" t="n">
        <v>12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4" customWidth="1" min="2" max="2"/>
  </cols>
  <sheetData>
    <row r="1">
      <c r="A1" s="1" t="inlineStr">
        <is>
          <t>Real Estate and Other Activities - Leasing Operations (Lessor) - Additional Information (Detail) $ in Millions</t>
        </is>
      </c>
      <c r="B1" s="2" t="inlineStr">
        <is>
          <t>3 Months Ended</t>
        </is>
      </c>
    </row>
    <row r="2">
      <c r="B2" s="2" t="inlineStr">
        <is>
          <t>Mar. 31, 2022USD ($)LeaseProperty</t>
        </is>
      </c>
    </row>
    <row r="3">
      <c r="A3" s="3" t="inlineStr">
        <is>
          <t>Lessor Lease Description [Line Items]</t>
        </is>
      </c>
    </row>
    <row r="4">
      <c r="A4" s="4" t="inlineStr">
        <is>
          <t>Lease renewal term</t>
        </is>
      </c>
      <c r="B4" s="4" t="inlineStr">
        <is>
          <t>5 years</t>
        </is>
      </c>
    </row>
    <row r="5">
      <c r="A5" s="4" t="inlineStr">
        <is>
          <t>Annual rent escalations</t>
        </is>
      </c>
      <c r="B5" s="4" t="inlineStr">
        <is>
          <t>99.00%</t>
        </is>
      </c>
    </row>
    <row r="6">
      <c r="A6" s="4" t="inlineStr">
        <is>
          <t>Number of properties | Property</t>
        </is>
      </c>
      <c r="B6" s="5" t="n">
        <v>5</v>
      </c>
    </row>
    <row r="7">
      <c r="A7" s="4" t="inlineStr">
        <is>
          <t>Carrying value of lease requiring residual value guarantee | $</t>
        </is>
      </c>
      <c r="B7" s="6" t="n">
        <v>231</v>
      </c>
    </row>
    <row r="8">
      <c r="A8" s="4" t="inlineStr">
        <is>
          <t>Ernest [Member]</t>
        </is>
      </c>
    </row>
    <row r="9">
      <c r="A9" s="3" t="inlineStr">
        <is>
          <t>Lessor Lease Description [Line Items]</t>
        </is>
      </c>
    </row>
    <row r="10">
      <c r="A10" s="4" t="inlineStr">
        <is>
          <t>Number of direct financing leases</t>
        </is>
      </c>
      <c r="B10" s="5" t="n">
        <v>13</v>
      </c>
    </row>
    <row r="11">
      <c r="A11" s="4" t="inlineStr">
        <is>
          <t>Number of financing leases</t>
        </is>
      </c>
      <c r="B11" s="5" t="n">
        <v>5</v>
      </c>
    </row>
    <row r="12">
      <c r="A12" s="4" t="inlineStr">
        <is>
          <t>Prime Healthcare Services, Inc. Facilities [Member]</t>
        </is>
      </c>
    </row>
    <row r="13">
      <c r="A13" s="3" t="inlineStr">
        <is>
          <t>Lessor Lease Description [Line Items]</t>
        </is>
      </c>
    </row>
    <row r="14">
      <c r="A14" s="4" t="inlineStr">
        <is>
          <t>Number of direct financing leases</t>
        </is>
      </c>
      <c r="B14" s="5" t="n">
        <v>5</v>
      </c>
    </row>
    <row r="15">
      <c r="A15" s="4" t="inlineStr">
        <is>
          <t>Prospect [Member]</t>
        </is>
      </c>
    </row>
    <row r="16">
      <c r="A16" s="3" t="inlineStr">
        <is>
          <t>Lessor Lease Description [Line Items]</t>
        </is>
      </c>
    </row>
    <row r="17">
      <c r="A17" s="4" t="inlineStr">
        <is>
          <t>Number of financing leases</t>
        </is>
      </c>
      <c r="B17" s="5" t="n">
        <v>13</v>
      </c>
    </row>
    <row r="18">
      <c r="A18" s="4" t="inlineStr">
        <is>
          <t>Minimum [Member]</t>
        </is>
      </c>
    </row>
    <row r="19">
      <c r="A19" s="3" t="inlineStr">
        <is>
          <t>Lessor Lease Description [Line Items]</t>
        </is>
      </c>
    </row>
    <row r="20">
      <c r="A20" s="4" t="inlineStr">
        <is>
          <t>Term of lease</t>
        </is>
      </c>
      <c r="B20" s="4" t="inlineStr">
        <is>
          <t>1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Other Activities - Components of Total Investment in Financing Leases (Detail) - USD ($) $ in Thousands</t>
        </is>
      </c>
      <c r="B1" s="2" t="inlineStr">
        <is>
          <t>Mar. 31, 2022</t>
        </is>
      </c>
      <c r="C1" s="2" t="inlineStr">
        <is>
          <t>Dec. 31, 2021</t>
        </is>
      </c>
    </row>
    <row r="2">
      <c r="A2" s="3" t="inlineStr">
        <is>
          <t>Direct Financing Lease Net Investment In Leases [Abstract]</t>
        </is>
      </c>
    </row>
    <row r="3">
      <c r="A3" s="4" t="inlineStr">
        <is>
          <t>Minimum lease payments receivable</t>
        </is>
      </c>
      <c r="B3" s="6" t="n">
        <v>1172338</v>
      </c>
      <c r="C3" s="6" t="n">
        <v>1183855</v>
      </c>
    </row>
    <row r="4">
      <c r="A4" s="4" t="inlineStr">
        <is>
          <t>Estimated residual values</t>
        </is>
      </c>
      <c r="B4" s="5" t="n">
        <v>203818</v>
      </c>
      <c r="C4" s="5" t="n">
        <v>203818</v>
      </c>
    </row>
    <row r="5">
      <c r="A5" s="4" t="inlineStr">
        <is>
          <t>Less: Unearned income and allowance for credit loss</t>
        </is>
      </c>
      <c r="B5" s="5" t="n">
        <v>-905874</v>
      </c>
      <c r="C5" s="5" t="n">
        <v>-918584</v>
      </c>
    </row>
    <row r="6">
      <c r="A6" s="4" t="inlineStr">
        <is>
          <t>Net investment in direct financing leases</t>
        </is>
      </c>
      <c r="B6" s="5" t="n">
        <v>470282</v>
      </c>
      <c r="C6" s="5" t="n">
        <v>469089</v>
      </c>
    </row>
    <row r="7">
      <c r="A7" s="4" t="inlineStr">
        <is>
          <t>Other financing leases (net of allowance for credit loss)</t>
        </is>
      </c>
      <c r="B7" s="5" t="n">
        <v>1592945</v>
      </c>
      <c r="C7" s="5" t="n">
        <v>1584238</v>
      </c>
    </row>
    <row r="8">
      <c r="A8" s="4" t="inlineStr">
        <is>
          <t>Total investment in financing leases</t>
        </is>
      </c>
      <c r="B8" s="6" t="n">
        <v>2063227</v>
      </c>
      <c r="C8" s="6" t="n">
        <v>205332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al Estate and Other Activities - Coronavirus (COVID-19) Rent Deferrals - Additional Information (Detail) $ in Millions</t>
        </is>
      </c>
      <c r="B1" s="2" t="inlineStr">
        <is>
          <t>Mar. 31, 2022USD ($)</t>
        </is>
      </c>
    </row>
    <row r="2">
      <c r="A2" s="3" t="inlineStr">
        <is>
          <t>Business Acquisition [Line Items]</t>
        </is>
      </c>
    </row>
    <row r="3">
      <c r="A3" s="4" t="inlineStr">
        <is>
          <t>Remaining outstanding deferred rent to be received</t>
        </is>
      </c>
      <c r="B3" s="13" t="n">
        <v>12.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9" customWidth="1" min="2" max="2"/>
    <col width="19" customWidth="1" min="3" max="3"/>
  </cols>
  <sheetData>
    <row r="1">
      <c r="A1" s="1" t="inlineStr">
        <is>
          <t>Real Estate and Other Activities - Alecto Facilities - Additional Information (Detail) - Alecto Healthcare Services [Member] $ in Millions</t>
        </is>
      </c>
      <c r="B1" s="2" t="inlineStr">
        <is>
          <t>3 Months Ended</t>
        </is>
      </c>
      <c r="C1" s="2" t="inlineStr">
        <is>
          <t>12 Months Ended</t>
        </is>
      </c>
    </row>
    <row r="2">
      <c r="B2" s="2" t="inlineStr">
        <is>
          <t>Mar. 31, 2022USD ($)Property</t>
        </is>
      </c>
      <c r="C2" s="2" t="inlineStr">
        <is>
          <t>Dec. 31, 2021Lease</t>
        </is>
      </c>
    </row>
    <row r="3">
      <c r="A3" s="3" t="inlineStr">
        <is>
          <t>Business Acquisition [Line Items]</t>
        </is>
      </c>
    </row>
    <row r="4">
      <c r="A4" s="4" t="inlineStr">
        <is>
          <t>Number of leased properties | Property</t>
        </is>
      </c>
      <c r="B4" s="5" t="n">
        <v>4</v>
      </c>
    </row>
    <row r="5">
      <c r="A5" s="4" t="inlineStr">
        <is>
          <t>Number of properties sold | Lease</t>
        </is>
      </c>
      <c r="C5" s="5" t="n">
        <v>3</v>
      </c>
    </row>
    <row r="6">
      <c r="A6" s="4" t="inlineStr">
        <is>
          <t>Proceeds from sale of mortgage loans | $</t>
        </is>
      </c>
      <c r="B6" s="6" t="n">
        <v>51</v>
      </c>
    </row>
    <row r="7">
      <c r="A7" s="4" t="inlineStr">
        <is>
          <t>Total Gross Assets [Member] | Customer Concentration Risk [Member] | Maximum [Member]</t>
        </is>
      </c>
    </row>
    <row r="8">
      <c r="A8" s="3" t="inlineStr">
        <is>
          <t>Business Acquisition [Line Items]</t>
        </is>
      </c>
    </row>
    <row r="9">
      <c r="A9" s="4" t="inlineStr">
        <is>
          <t>Percentage of total assets</t>
        </is>
      </c>
      <c r="B9" s="4" t="inlineStr">
        <is>
          <t>0.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Other Activities - Halsen Healthcare - Additional Information (Details) - USD ($) $ in Millions</t>
        </is>
      </c>
      <c r="B1" s="2" t="inlineStr">
        <is>
          <t>Sep. 30, 2019</t>
        </is>
      </c>
      <c r="C1" s="2" t="inlineStr">
        <is>
          <t>Mar. 31, 2022</t>
        </is>
      </c>
    </row>
    <row r="2">
      <c r="A2" s="4" t="inlineStr">
        <is>
          <t>Halsen Healthcare [Member] | Maximum [Member]</t>
        </is>
      </c>
    </row>
    <row r="3">
      <c r="A3" s="3" t="inlineStr">
        <is>
          <t>Business Acquisition [Line Items]</t>
        </is>
      </c>
    </row>
    <row r="4">
      <c r="A4" s="4" t="inlineStr">
        <is>
          <t>Write off of billed and straight-line rent receivables</t>
        </is>
      </c>
      <c r="C4" s="13" t="n">
        <v>2.5</v>
      </c>
    </row>
    <row r="5">
      <c r="A5" s="4" t="inlineStr">
        <is>
          <t>Watsonville, California [Member] | Halsen Healthcare [Member] | Maximum [Member]</t>
        </is>
      </c>
    </row>
    <row r="6">
      <c r="A6" s="3" t="inlineStr">
        <is>
          <t>Business Acquisition [Line Items]</t>
        </is>
      </c>
    </row>
    <row r="7">
      <c r="A7" s="4" t="inlineStr">
        <is>
          <t>Percentage of assets fully recoverable</t>
        </is>
      </c>
      <c r="C7" s="4" t="inlineStr">
        <is>
          <t>0.50%</t>
        </is>
      </c>
    </row>
    <row r="8">
      <c r="A8" s="4" t="inlineStr">
        <is>
          <t>Acute Care Hospital [Member] | Watsonville, California [Member]</t>
        </is>
      </c>
    </row>
    <row r="9">
      <c r="A9" s="3" t="inlineStr">
        <is>
          <t>Business Acquisition [Line Items]</t>
        </is>
      </c>
    </row>
    <row r="10">
      <c r="A10" s="4" t="inlineStr">
        <is>
          <t>Purchase price of acquisition</t>
        </is>
      </c>
      <c r="B10" s="6" t="n">
        <v>4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s>
  <sheetData>
    <row r="1">
      <c r="A1" s="1" t="inlineStr">
        <is>
          <t>Real Estate and Other Activities - Other Leasing Activities - Additional Information (Details) $ in Millions</t>
        </is>
      </c>
      <c r="B1" s="2" t="inlineStr">
        <is>
          <t>1 Months Ended</t>
        </is>
      </c>
      <c r="C1" s="2" t="inlineStr">
        <is>
          <t>3 Months Ended</t>
        </is>
      </c>
    </row>
    <row r="2">
      <c r="B2" s="2" t="inlineStr">
        <is>
          <t>Apr. 30, 2022USD ($)</t>
        </is>
      </c>
      <c r="C2" s="2" t="inlineStr">
        <is>
          <t>Mar. 31, 2022USD ($)Property</t>
        </is>
      </c>
      <c r="D2" s="2" t="inlineStr">
        <is>
          <t>Mar. 31, 2021USD ($)</t>
        </is>
      </c>
    </row>
    <row r="3">
      <c r="A3" s="3" t="inlineStr">
        <is>
          <t>Lessor Lease Description [Line Items]</t>
        </is>
      </c>
    </row>
    <row r="4">
      <c r="A4" s="4" t="inlineStr">
        <is>
          <t>Percentage of properties occupied by tenants</t>
        </is>
      </c>
      <c r="C4" s="4" t="inlineStr">
        <is>
          <t>99.00%</t>
        </is>
      </c>
    </row>
    <row r="5">
      <c r="A5" s="4" t="inlineStr">
        <is>
          <t>Number of properties vacant | Property</t>
        </is>
      </c>
      <c r="C5" s="5" t="n">
        <v>6</v>
      </c>
    </row>
    <row r="6">
      <c r="A6" s="4" t="inlineStr">
        <is>
          <t>Number of vacant facility sold | Property</t>
        </is>
      </c>
      <c r="C6" s="5" t="n">
        <v>1</v>
      </c>
    </row>
    <row r="7">
      <c r="A7" s="4" t="inlineStr">
        <is>
          <t>Proceeds from sale of facilities | $</t>
        </is>
      </c>
      <c r="C7" s="6" t="n">
        <v>48</v>
      </c>
      <c r="D7" s="6" t="n">
        <v>11</v>
      </c>
    </row>
    <row r="8">
      <c r="A8" s="4" t="inlineStr">
        <is>
          <t>Subsequent Event [Member]</t>
        </is>
      </c>
    </row>
    <row r="9">
      <c r="A9" s="3" t="inlineStr">
        <is>
          <t>Lessor Lease Description [Line Items]</t>
        </is>
      </c>
    </row>
    <row r="10">
      <c r="A10" s="4" t="inlineStr">
        <is>
          <t>Proceeds from sale of facilities | $</t>
        </is>
      </c>
      <c r="B10" s="6" t="n">
        <v>45</v>
      </c>
    </row>
    <row r="11">
      <c r="A11" s="4" t="inlineStr">
        <is>
          <t>Minimum [Member]</t>
        </is>
      </c>
    </row>
    <row r="12">
      <c r="A12" s="3" t="inlineStr">
        <is>
          <t>Lessor Lease Description [Line Items]</t>
        </is>
      </c>
    </row>
    <row r="13">
      <c r="A13" s="4" t="inlineStr">
        <is>
          <t>Percentage of vacant on leased property</t>
        </is>
      </c>
      <c r="C13" s="4" t="inlineStr">
        <is>
          <t>0.50%</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Net Income (Unaudited) - USD ($) shares in Thousands, $ in Thousands</t>
        </is>
      </c>
      <c r="B1" s="2" t="inlineStr">
        <is>
          <t>3 Months Ended</t>
        </is>
      </c>
    </row>
    <row r="2">
      <c r="B2" s="2" t="inlineStr">
        <is>
          <t>Mar. 31, 2022</t>
        </is>
      </c>
      <c r="C2" s="2" t="inlineStr">
        <is>
          <t>Mar. 31, 2021</t>
        </is>
      </c>
    </row>
    <row r="3">
      <c r="A3" s="3" t="inlineStr">
        <is>
          <t>Revenues</t>
        </is>
      </c>
    </row>
    <row r="4">
      <c r="A4" s="4" t="inlineStr">
        <is>
          <t>Rent billed</t>
        </is>
      </c>
      <c r="B4" s="6" t="n">
        <v>263402</v>
      </c>
      <c r="C4" s="6" t="n">
        <v>213344</v>
      </c>
    </row>
    <row r="5">
      <c r="A5" s="4" t="inlineStr">
        <is>
          <t>Straight-line rent</t>
        </is>
      </c>
      <c r="B5" s="5" t="n">
        <v>61044</v>
      </c>
      <c r="C5" s="5" t="n">
        <v>54873</v>
      </c>
    </row>
    <row r="6">
      <c r="A6" s="4" t="inlineStr">
        <is>
          <t>Income from financing leases</t>
        </is>
      </c>
      <c r="B6" s="5" t="n">
        <v>51776</v>
      </c>
      <c r="C6" s="5" t="n">
        <v>50894</v>
      </c>
    </row>
    <row r="7">
      <c r="A7" s="4" t="inlineStr">
        <is>
          <t>Interest and other income</t>
        </is>
      </c>
      <c r="B7" s="5" t="n">
        <v>33578</v>
      </c>
      <c r="C7" s="5" t="n">
        <v>43654</v>
      </c>
    </row>
    <row r="8">
      <c r="A8" s="4" t="inlineStr">
        <is>
          <t>Total revenues</t>
        </is>
      </c>
      <c r="B8" s="5" t="n">
        <v>409800</v>
      </c>
      <c r="C8" s="5" t="n">
        <v>362765</v>
      </c>
    </row>
    <row r="9">
      <c r="A9" s="3" t="inlineStr">
        <is>
          <t>Expenses</t>
        </is>
      </c>
    </row>
    <row r="10">
      <c r="A10" s="4" t="inlineStr">
        <is>
          <t>Interest</t>
        </is>
      </c>
      <c r="B10" s="5" t="n">
        <v>91183</v>
      </c>
      <c r="C10" s="5" t="n">
        <v>86972</v>
      </c>
    </row>
    <row r="11">
      <c r="A11" s="4" t="inlineStr">
        <is>
          <t>Real estate depreciation and amortization</t>
        </is>
      </c>
      <c r="B11" s="5" t="n">
        <v>85316</v>
      </c>
      <c r="C11" s="5" t="n">
        <v>75642</v>
      </c>
    </row>
    <row r="12">
      <c r="A12" s="4" t="inlineStr">
        <is>
          <t>Property-related</t>
        </is>
      </c>
      <c r="B12" s="5" t="n">
        <v>8598</v>
      </c>
      <c r="C12" s="5" t="n">
        <v>5453</v>
      </c>
    </row>
    <row r="13">
      <c r="A13" s="4" t="inlineStr">
        <is>
          <t>General and administrative</t>
        </is>
      </c>
      <c r="B13" s="5" t="n">
        <v>41424</v>
      </c>
      <c r="C13" s="5" t="n">
        <v>36073</v>
      </c>
    </row>
    <row r="14">
      <c r="A14" s="4" t="inlineStr">
        <is>
          <t>Total expenses</t>
        </is>
      </c>
      <c r="B14" s="5" t="n">
        <v>226521</v>
      </c>
      <c r="C14" s="5" t="n">
        <v>204140</v>
      </c>
    </row>
    <row r="15">
      <c r="A15" s="3" t="inlineStr">
        <is>
          <t>Other income (expense)</t>
        </is>
      </c>
    </row>
    <row r="16">
      <c r="A16" s="4" t="inlineStr">
        <is>
          <t>Gain on sale of real estate and other, net</t>
        </is>
      </c>
      <c r="B16" s="5" t="n">
        <v>451638</v>
      </c>
      <c r="C16" s="5" t="n">
        <v>989</v>
      </c>
    </row>
    <row r="17">
      <c r="A17" s="4" t="inlineStr">
        <is>
          <t>Earnings from equity interests</t>
        </is>
      </c>
      <c r="B17" s="5" t="n">
        <v>7338</v>
      </c>
      <c r="C17" s="5" t="n">
        <v>7101</v>
      </c>
    </row>
    <row r="18">
      <c r="A18" s="4" t="inlineStr">
        <is>
          <t>Debt refinancing and unutilized financing costs</t>
        </is>
      </c>
      <c r="B18" s="5" t="n">
        <v>-8816</v>
      </c>
      <c r="C18" s="5" t="n">
        <v>-2269</v>
      </c>
    </row>
    <row r="19">
      <c r="A19" s="4" t="inlineStr">
        <is>
          <t>Other (including fair value adjustments on securities)</t>
        </is>
      </c>
      <c r="B19" s="5" t="n">
        <v>9887</v>
      </c>
      <c r="C19" s="5" t="n">
        <v>7794</v>
      </c>
    </row>
    <row r="20">
      <c r="A20" s="4" t="inlineStr">
        <is>
          <t>Total other income</t>
        </is>
      </c>
      <c r="B20" s="5" t="n">
        <v>460047</v>
      </c>
      <c r="C20" s="5" t="n">
        <v>13615</v>
      </c>
    </row>
    <row r="21">
      <c r="A21" s="4" t="inlineStr">
        <is>
          <t>Income before income tax</t>
        </is>
      </c>
      <c r="B21" s="5" t="n">
        <v>643326</v>
      </c>
      <c r="C21" s="5" t="n">
        <v>172240</v>
      </c>
    </row>
    <row r="22">
      <c r="A22" s="4" t="inlineStr">
        <is>
          <t>Income tax expense</t>
        </is>
      </c>
      <c r="B22" s="5" t="n">
        <v>-11379</v>
      </c>
      <c r="C22" s="5" t="n">
        <v>-8360</v>
      </c>
    </row>
    <row r="23">
      <c r="A23" s="4" t="inlineStr">
        <is>
          <t>Net income</t>
        </is>
      </c>
      <c r="B23" s="5" t="n">
        <v>631947</v>
      </c>
      <c r="C23" s="5" t="n">
        <v>163880</v>
      </c>
    </row>
    <row r="24">
      <c r="A24" s="4" t="inlineStr">
        <is>
          <t>Net income attributable to non-controlling interests</t>
        </is>
      </c>
      <c r="B24" s="5" t="n">
        <v>-266</v>
      </c>
      <c r="C24" s="5" t="n">
        <v>-97</v>
      </c>
    </row>
    <row r="25">
      <c r="A25" s="4" t="inlineStr">
        <is>
          <t>Net income attributable to MPT common stockholders (Operating Partnership partners)</t>
        </is>
      </c>
      <c r="B25" s="6" t="n">
        <v>631681</v>
      </c>
      <c r="C25" s="6" t="n">
        <v>163783</v>
      </c>
    </row>
    <row r="26">
      <c r="A26" s="3" t="inlineStr">
        <is>
          <t>Earnings per common share (units) basic and diluted</t>
        </is>
      </c>
    </row>
    <row r="27">
      <c r="A27" s="4" t="inlineStr">
        <is>
          <t>Net income attributable to MPT common stockholders (Operating Partnership partners)</t>
        </is>
      </c>
      <c r="B27" s="8" t="n">
        <v>1.05</v>
      </c>
      <c r="C27" s="8" t="n">
        <v>0.28</v>
      </c>
    </row>
    <row r="28">
      <c r="A28" s="4" t="inlineStr">
        <is>
          <t>Weighted average shares (units) outstanding basic</t>
        </is>
      </c>
      <c r="B28" s="5" t="n">
        <v>598676</v>
      </c>
      <c r="C28" s="5" t="n">
        <v>576240</v>
      </c>
    </row>
    <row r="29">
      <c r="A29" s="4" t="inlineStr">
        <is>
          <t>Weighted average shares (units) outstanding diluted</t>
        </is>
      </c>
      <c r="B29" s="5" t="n">
        <v>598932</v>
      </c>
      <c r="C29" s="5" t="n">
        <v>577541</v>
      </c>
    </row>
    <row r="30">
      <c r="A30" s="4" t="inlineStr">
        <is>
          <t>Dividends declared per common share (unit)</t>
        </is>
      </c>
      <c r="B30" s="8" t="n">
        <v>0.29</v>
      </c>
      <c r="C30" s="8" t="n">
        <v>0.28</v>
      </c>
    </row>
    <row r="31">
      <c r="A31" s="4" t="inlineStr">
        <is>
          <t>MPT Operating Partnership, L.P. [Member]</t>
        </is>
      </c>
    </row>
    <row r="32">
      <c r="A32" s="3" t="inlineStr">
        <is>
          <t>Revenues</t>
        </is>
      </c>
    </row>
    <row r="33">
      <c r="A33" s="4" t="inlineStr">
        <is>
          <t>Rent billed</t>
        </is>
      </c>
      <c r="B33" s="6" t="n">
        <v>263402</v>
      </c>
      <c r="C33" s="6" t="n">
        <v>213344</v>
      </c>
    </row>
    <row r="34">
      <c r="A34" s="4" t="inlineStr">
        <is>
          <t>Straight-line rent</t>
        </is>
      </c>
      <c r="B34" s="5" t="n">
        <v>61044</v>
      </c>
      <c r="C34" s="5" t="n">
        <v>54873</v>
      </c>
    </row>
    <row r="35">
      <c r="A35" s="4" t="inlineStr">
        <is>
          <t>Income from financing leases</t>
        </is>
      </c>
      <c r="B35" s="5" t="n">
        <v>51776</v>
      </c>
      <c r="C35" s="5" t="n">
        <v>50894</v>
      </c>
    </row>
    <row r="36">
      <c r="A36" s="4" t="inlineStr">
        <is>
          <t>Interest and other income</t>
        </is>
      </c>
      <c r="B36" s="5" t="n">
        <v>33578</v>
      </c>
      <c r="C36" s="5" t="n">
        <v>43654</v>
      </c>
    </row>
    <row r="37">
      <c r="A37" s="4" t="inlineStr">
        <is>
          <t>Total revenues</t>
        </is>
      </c>
      <c r="B37" s="5" t="n">
        <v>409800</v>
      </c>
      <c r="C37" s="5" t="n">
        <v>362765</v>
      </c>
    </row>
    <row r="38">
      <c r="A38" s="3" t="inlineStr">
        <is>
          <t>Expenses</t>
        </is>
      </c>
    </row>
    <row r="39">
      <c r="A39" s="4" t="inlineStr">
        <is>
          <t>Interest</t>
        </is>
      </c>
      <c r="B39" s="5" t="n">
        <v>91183</v>
      </c>
      <c r="C39" s="5" t="n">
        <v>86972</v>
      </c>
    </row>
    <row r="40">
      <c r="A40" s="4" t="inlineStr">
        <is>
          <t>Real estate depreciation and amortization</t>
        </is>
      </c>
      <c r="B40" s="5" t="n">
        <v>85316</v>
      </c>
      <c r="C40" s="5" t="n">
        <v>75642</v>
      </c>
    </row>
    <row r="41">
      <c r="A41" s="4" t="inlineStr">
        <is>
          <t>Property-related</t>
        </is>
      </c>
      <c r="B41" s="5" t="n">
        <v>8598</v>
      </c>
      <c r="C41" s="5" t="n">
        <v>5453</v>
      </c>
    </row>
    <row r="42">
      <c r="A42" s="4" t="inlineStr">
        <is>
          <t>General and administrative</t>
        </is>
      </c>
      <c r="B42" s="5" t="n">
        <v>41424</v>
      </c>
      <c r="C42" s="5" t="n">
        <v>36073</v>
      </c>
    </row>
    <row r="43">
      <c r="A43" s="4" t="inlineStr">
        <is>
          <t>Total expenses</t>
        </is>
      </c>
      <c r="B43" s="5" t="n">
        <v>226521</v>
      </c>
      <c r="C43" s="5" t="n">
        <v>204140</v>
      </c>
    </row>
    <row r="44">
      <c r="A44" s="3" t="inlineStr">
        <is>
          <t>Other income (expense)</t>
        </is>
      </c>
    </row>
    <row r="45">
      <c r="A45" s="4" t="inlineStr">
        <is>
          <t>Gain on sale of real estate and other, net</t>
        </is>
      </c>
      <c r="B45" s="5" t="n">
        <v>451638</v>
      </c>
      <c r="C45" s="5" t="n">
        <v>989</v>
      </c>
    </row>
    <row r="46">
      <c r="A46" s="4" t="inlineStr">
        <is>
          <t>Earnings from equity interests</t>
        </is>
      </c>
      <c r="B46" s="5" t="n">
        <v>7338</v>
      </c>
      <c r="C46" s="5" t="n">
        <v>7101</v>
      </c>
    </row>
    <row r="47">
      <c r="A47" s="4" t="inlineStr">
        <is>
          <t>Debt refinancing and unutilized financing costs</t>
        </is>
      </c>
      <c r="B47" s="5" t="n">
        <v>-8816</v>
      </c>
      <c r="C47" s="5" t="n">
        <v>-2269</v>
      </c>
    </row>
    <row r="48">
      <c r="A48" s="4" t="inlineStr">
        <is>
          <t>Other (including fair value adjustments on securities)</t>
        </is>
      </c>
      <c r="B48" s="5" t="n">
        <v>9887</v>
      </c>
      <c r="C48" s="5" t="n">
        <v>7794</v>
      </c>
    </row>
    <row r="49">
      <c r="A49" s="4" t="inlineStr">
        <is>
          <t>Total other income</t>
        </is>
      </c>
      <c r="B49" s="5" t="n">
        <v>460047</v>
      </c>
      <c r="C49" s="5" t="n">
        <v>13615</v>
      </c>
    </row>
    <row r="50">
      <c r="A50" s="4" t="inlineStr">
        <is>
          <t>Income before income tax</t>
        </is>
      </c>
      <c r="B50" s="5" t="n">
        <v>643326</v>
      </c>
      <c r="C50" s="5" t="n">
        <v>172240</v>
      </c>
    </row>
    <row r="51">
      <c r="A51" s="4" t="inlineStr">
        <is>
          <t>Income tax expense</t>
        </is>
      </c>
      <c r="B51" s="5" t="n">
        <v>-11379</v>
      </c>
      <c r="C51" s="5" t="n">
        <v>-8360</v>
      </c>
    </row>
    <row r="52">
      <c r="A52" s="4" t="inlineStr">
        <is>
          <t>Net income</t>
        </is>
      </c>
      <c r="B52" s="5" t="n">
        <v>631947</v>
      </c>
      <c r="C52" s="5" t="n">
        <v>163880</v>
      </c>
    </row>
    <row r="53">
      <c r="A53" s="4" t="inlineStr">
        <is>
          <t>Net income attributable to non-controlling interests</t>
        </is>
      </c>
      <c r="B53" s="5" t="n">
        <v>-266</v>
      </c>
      <c r="C53" s="5" t="n">
        <v>-97</v>
      </c>
    </row>
    <row r="54">
      <c r="A54" s="4" t="inlineStr">
        <is>
          <t>Net income attributable to MPT common stockholders (Operating Partnership partners)</t>
        </is>
      </c>
      <c r="B54" s="6" t="n">
        <v>631681</v>
      </c>
      <c r="C54" s="6" t="n">
        <v>163783</v>
      </c>
    </row>
    <row r="55">
      <c r="A55" s="3" t="inlineStr">
        <is>
          <t>Earnings per common share (units) basic and diluted</t>
        </is>
      </c>
    </row>
    <row r="56">
      <c r="A56" s="4" t="inlineStr">
        <is>
          <t>Net income attributable to MPT common stockholders (Operating Partnership partners)</t>
        </is>
      </c>
      <c r="B56" s="8" t="n">
        <v>1.05</v>
      </c>
      <c r="C56" s="8" t="n">
        <v>0.28</v>
      </c>
    </row>
    <row r="57">
      <c r="A57" s="4" t="inlineStr">
        <is>
          <t>Weighted average shares (units) outstanding basic</t>
        </is>
      </c>
      <c r="B57" s="5" t="n">
        <v>598676</v>
      </c>
      <c r="C57" s="5" t="n">
        <v>576240</v>
      </c>
    </row>
    <row r="58">
      <c r="A58" s="4" t="inlineStr">
        <is>
          <t>Weighted average shares (units) outstanding diluted</t>
        </is>
      </c>
      <c r="B58" s="5" t="n">
        <v>598932</v>
      </c>
      <c r="C58" s="5" t="n">
        <v>577541</v>
      </c>
    </row>
    <row r="59">
      <c r="A59" s="4" t="inlineStr">
        <is>
          <t>Dividends declared per common share (unit)</t>
        </is>
      </c>
      <c r="B59" s="8" t="n">
        <v>0.29</v>
      </c>
      <c r="C59" s="8" t="n">
        <v>0.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Other Activities - Investments in Unconsolidated Real Estate Joint Ventures - Additional Information (Details)</t>
        </is>
      </c>
      <c r="B1" s="2" t="inlineStr">
        <is>
          <t>Mar. 31, 2022</t>
        </is>
      </c>
      <c r="C1" s="2" t="inlineStr">
        <is>
          <t>Mar. 14, 2022</t>
        </is>
      </c>
    </row>
    <row r="2">
      <c r="A2" s="3" t="inlineStr">
        <is>
          <t>Business Acquisition [Line Items]</t>
        </is>
      </c>
    </row>
    <row r="3">
      <c r="A3" s="4" t="inlineStr">
        <is>
          <t>Percentage of equity investment</t>
        </is>
      </c>
      <c r="C3" s="4" t="inlineStr">
        <is>
          <t>50.00%</t>
        </is>
      </c>
    </row>
    <row r="4">
      <c r="A4" s="4" t="inlineStr">
        <is>
          <t>Investments in Unconsolidated Real Estate Joint Ventures [Member]</t>
        </is>
      </c>
    </row>
    <row r="5">
      <c r="A5" s="3" t="inlineStr">
        <is>
          <t>Business Acquisition [Line Items]</t>
        </is>
      </c>
    </row>
    <row r="6">
      <c r="A6" s="4" t="inlineStr">
        <is>
          <t>Percentage of equity investment</t>
        </is>
      </c>
      <c r="B6" s="4" t="inlineStr">
        <is>
          <t>100.00%</t>
        </is>
      </c>
    </row>
    <row r="7">
      <c r="A7" s="4" t="inlineStr">
        <is>
          <t>Investments in Unconsolidated Real Estate Joint Ventures [Member] | Maximum [Member]</t>
        </is>
      </c>
    </row>
    <row r="8">
      <c r="A8" s="3" t="inlineStr">
        <is>
          <t>Business Acquisition [Line Items]</t>
        </is>
      </c>
    </row>
    <row r="9">
      <c r="A9" s="4" t="inlineStr">
        <is>
          <t>Percentage of equity investment</t>
        </is>
      </c>
      <c r="B9" s="4" t="inlineStr">
        <is>
          <t>10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Other Activities - Summary of Investments in Unconsolidated Real Estate Joint Ventures by Operator (Details) - USD ($) $ in Thousands</t>
        </is>
      </c>
      <c r="B1" s="2" t="inlineStr">
        <is>
          <t>Mar. 31, 2022</t>
        </is>
      </c>
      <c r="C1" s="2" t="inlineStr">
        <is>
          <t>Dec. 31, 2021</t>
        </is>
      </c>
    </row>
    <row r="2">
      <c r="A2" s="3" t="inlineStr">
        <is>
          <t>Schedule of Equity Method Investments [Line Items]</t>
        </is>
      </c>
    </row>
    <row r="3">
      <c r="A3" s="4" t="inlineStr">
        <is>
          <t>Investments in unconsolidated real estate joint ventures</t>
        </is>
      </c>
      <c r="B3" s="6" t="n">
        <v>1534514</v>
      </c>
      <c r="C3" s="6" t="n">
        <v>1152927</v>
      </c>
    </row>
    <row r="4">
      <c r="A4" s="4" t="inlineStr">
        <is>
          <t>MEDIAN [Member]</t>
        </is>
      </c>
    </row>
    <row r="5">
      <c r="A5" s="3" t="inlineStr">
        <is>
          <t>Schedule of Equity Method Investments [Line Items]</t>
        </is>
      </c>
    </row>
    <row r="6">
      <c r="A6" s="4" t="inlineStr">
        <is>
          <t>Investments in unconsolidated real estate joint ventures</t>
        </is>
      </c>
      <c r="B6" s="5" t="n">
        <v>505883</v>
      </c>
      <c r="C6" s="5" t="n">
        <v>517648</v>
      </c>
    </row>
    <row r="7">
      <c r="A7" s="4" t="inlineStr">
        <is>
          <t>Swiss Medical Network [Member]</t>
        </is>
      </c>
    </row>
    <row r="8">
      <c r="A8" s="3" t="inlineStr">
        <is>
          <t>Schedule of Equity Method Investments [Line Items]</t>
        </is>
      </c>
    </row>
    <row r="9">
      <c r="A9" s="4" t="inlineStr">
        <is>
          <t>Investments in unconsolidated real estate joint ventures</t>
        </is>
      </c>
      <c r="B9" s="5" t="n">
        <v>473235</v>
      </c>
      <c r="C9" s="5" t="n">
        <v>476193</v>
      </c>
    </row>
    <row r="10">
      <c r="A10" s="4" t="inlineStr">
        <is>
          <t>Steward (Macquarie Transaction) [Member]</t>
        </is>
      </c>
    </row>
    <row r="11">
      <c r="A11" s="3" t="inlineStr">
        <is>
          <t>Schedule of Equity Method Investments [Line Items]</t>
        </is>
      </c>
    </row>
    <row r="12">
      <c r="A12" s="4" t="inlineStr">
        <is>
          <t>Investments in unconsolidated real estate joint ventures</t>
        </is>
      </c>
      <c r="B12" s="5" t="n">
        <v>400367</v>
      </c>
    </row>
    <row r="13">
      <c r="A13" s="4" t="inlineStr">
        <is>
          <t>Policlinico di Monza [Member]</t>
        </is>
      </c>
    </row>
    <row r="14">
      <c r="A14" s="3" t="inlineStr">
        <is>
          <t>Schedule of Equity Method Investments [Line Items]</t>
        </is>
      </c>
    </row>
    <row r="15">
      <c r="A15" s="4" t="inlineStr">
        <is>
          <t>Investments in unconsolidated real estate joint ventures</t>
        </is>
      </c>
      <c r="B15" s="5" t="n">
        <v>93833</v>
      </c>
      <c r="C15" s="5" t="n">
        <v>95468</v>
      </c>
    </row>
    <row r="16">
      <c r="A16" s="4" t="inlineStr">
        <is>
          <t>HM Hospital [Member]</t>
        </is>
      </c>
    </row>
    <row r="17">
      <c r="A17" s="3" t="inlineStr">
        <is>
          <t>Schedule of Equity Method Investments [Line Items]</t>
        </is>
      </c>
    </row>
    <row r="18">
      <c r="A18" s="4" t="inlineStr">
        <is>
          <t>Investments in unconsolidated real estate joint ventures</t>
        </is>
      </c>
      <c r="B18" s="6" t="n">
        <v>61196</v>
      </c>
      <c r="C18" s="6" t="n">
        <v>6361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Other Activities - Summary of Investments in Unconsolidated Operating Entities (Details) - USD ($) $ in Thousands</t>
        </is>
      </c>
      <c r="B1" s="2" t="inlineStr">
        <is>
          <t>Mar. 31, 2022</t>
        </is>
      </c>
      <c r="C1" s="2" t="inlineStr">
        <is>
          <t>Dec. 31, 2021</t>
        </is>
      </c>
    </row>
    <row r="2">
      <c r="A2" s="3" t="inlineStr">
        <is>
          <t>Schedule of Equity Method Investments [Line Items]</t>
        </is>
      </c>
    </row>
    <row r="3">
      <c r="A3" s="4" t="inlineStr">
        <is>
          <t>Investments in unconsolidated operating entities</t>
        </is>
      </c>
      <c r="B3" s="6" t="n">
        <v>1455842</v>
      </c>
      <c r="C3" s="6" t="n">
        <v>1289434</v>
      </c>
    </row>
    <row r="4">
      <c r="A4" s="4" t="inlineStr">
        <is>
          <t>Steward Loan [Member]</t>
        </is>
      </c>
    </row>
    <row r="5">
      <c r="A5" s="3" t="inlineStr">
        <is>
          <t>Schedule of Equity Method Investments [Line Items]</t>
        </is>
      </c>
    </row>
    <row r="6">
      <c r="A6" s="4" t="inlineStr">
        <is>
          <t>Investments in unconsolidated operating entities</t>
        </is>
      </c>
      <c r="B6" s="5" t="n">
        <v>363236</v>
      </c>
      <c r="C6" s="5" t="n">
        <v>360164</v>
      </c>
    </row>
    <row r="7">
      <c r="A7" s="4" t="inlineStr">
        <is>
          <t>International Joint Venture [Member]</t>
        </is>
      </c>
    </row>
    <row r="8">
      <c r="A8" s="3" t="inlineStr">
        <is>
          <t>Schedule of Equity Method Investments [Line Items]</t>
        </is>
      </c>
    </row>
    <row r="9">
      <c r="A9" s="4" t="inlineStr">
        <is>
          <t>Investments in unconsolidated operating entities</t>
        </is>
      </c>
      <c r="B9" s="5" t="n">
        <v>231403</v>
      </c>
      <c r="C9" s="5" t="n">
        <v>219387</v>
      </c>
    </row>
    <row r="10">
      <c r="A10" s="4" t="inlineStr">
        <is>
          <t>Springstone [Member]</t>
        </is>
      </c>
    </row>
    <row r="11">
      <c r="A11" s="3" t="inlineStr">
        <is>
          <t>Schedule of Equity Method Investments [Line Items]</t>
        </is>
      </c>
    </row>
    <row r="12">
      <c r="A12" s="4" t="inlineStr">
        <is>
          <t>Investments in unconsolidated operating entities</t>
        </is>
      </c>
      <c r="B12" s="5" t="n">
        <v>192958</v>
      </c>
      <c r="C12" s="5" t="n">
        <v>187450</v>
      </c>
    </row>
    <row r="13">
      <c r="A13" s="4" t="inlineStr">
        <is>
          <t>Priory [Member]</t>
        </is>
      </c>
    </row>
    <row r="14">
      <c r="A14" s="3" t="inlineStr">
        <is>
          <t>Schedule of Equity Method Investments [Line Items]</t>
        </is>
      </c>
    </row>
    <row r="15">
      <c r="A15" s="4" t="inlineStr">
        <is>
          <t>Investments in unconsolidated operating entities</t>
        </is>
      </c>
      <c r="B15" s="5" t="n">
        <v>167478</v>
      </c>
      <c r="C15" s="5" t="n">
        <v>42315</v>
      </c>
    </row>
    <row r="16">
      <c r="A16" s="4" t="inlineStr">
        <is>
          <t>Swiss Medical Network [Member]</t>
        </is>
      </c>
    </row>
    <row r="17">
      <c r="A17" s="3" t="inlineStr">
        <is>
          <t>Schedule of Equity Method Investments [Line Items]</t>
        </is>
      </c>
    </row>
    <row r="18">
      <c r="A18" s="4" t="inlineStr">
        <is>
          <t>Investments in unconsolidated operating entities</t>
        </is>
      </c>
      <c r="B18" s="5" t="n">
        <v>157431</v>
      </c>
      <c r="C18" s="5" t="n">
        <v>159208</v>
      </c>
    </row>
    <row r="19">
      <c r="A19" s="4" t="inlineStr">
        <is>
          <t>Steward Equity Interest [Member]</t>
        </is>
      </c>
    </row>
    <row r="20">
      <c r="A20" s="3" t="inlineStr">
        <is>
          <t>Schedule of Equity Method Investments [Line Items]</t>
        </is>
      </c>
    </row>
    <row r="21">
      <c r="A21" s="4" t="inlineStr">
        <is>
          <t>Investments in unconsolidated operating entities</t>
        </is>
      </c>
      <c r="B21" s="5" t="n">
        <v>139000</v>
      </c>
      <c r="C21" s="5" t="n">
        <v>139000</v>
      </c>
    </row>
    <row r="22">
      <c r="A22" s="4" t="inlineStr">
        <is>
          <t>Prospect [Member]</t>
        </is>
      </c>
    </row>
    <row r="23">
      <c r="A23" s="3" t="inlineStr">
        <is>
          <t>Schedule of Equity Method Investments [Line Items]</t>
        </is>
      </c>
    </row>
    <row r="24">
      <c r="A24" s="4" t="inlineStr">
        <is>
          <t>Investments in unconsolidated operating entities</t>
        </is>
      </c>
      <c r="B24" s="5" t="n">
        <v>112319</v>
      </c>
      <c r="C24" s="5" t="n">
        <v>112283</v>
      </c>
    </row>
    <row r="25">
      <c r="A25" s="4" t="inlineStr">
        <is>
          <t>Aevis Victoria SA [Member]</t>
        </is>
      </c>
    </row>
    <row r="26">
      <c r="A26" s="3" t="inlineStr">
        <is>
          <t>Schedule of Equity Method Investments [Line Items]</t>
        </is>
      </c>
    </row>
    <row r="27">
      <c r="A27" s="4" t="inlineStr">
        <is>
          <t>Investments in unconsolidated operating entities</t>
        </is>
      </c>
      <c r="B27" s="5" t="n">
        <v>76029</v>
      </c>
      <c r="C27" s="5" t="n">
        <v>61271</v>
      </c>
    </row>
    <row r="28">
      <c r="A28" s="4" t="inlineStr">
        <is>
          <t>Aspris Children's Services [Member]</t>
        </is>
      </c>
    </row>
    <row r="29">
      <c r="A29" s="3" t="inlineStr">
        <is>
          <t>Schedule of Equity Method Investments [Line Items]</t>
        </is>
      </c>
    </row>
    <row r="30">
      <c r="A30" s="4" t="inlineStr">
        <is>
          <t>Investments in unconsolidated operating entities</t>
        </is>
      </c>
      <c r="B30" s="6" t="n">
        <v>15988</v>
      </c>
      <c r="C30" s="6" t="n">
        <v>835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and Other Activities - Summary of Activity in Credit Loss Reserves (Details) - USD ($) $ in Thousands</t>
        </is>
      </c>
      <c r="B1" s="2" t="inlineStr">
        <is>
          <t>3 Months Ended</t>
        </is>
      </c>
    </row>
    <row r="2">
      <c r="B2" s="2" t="inlineStr">
        <is>
          <t>Mar. 31, 2022</t>
        </is>
      </c>
      <c r="C2" s="2" t="inlineStr">
        <is>
          <t>Mar. 31, 2021</t>
        </is>
      </c>
    </row>
    <row r="3">
      <c r="A3" s="3" t="inlineStr">
        <is>
          <t>Receivables [Abstract]</t>
        </is>
      </c>
    </row>
    <row r="4">
      <c r="A4" s="4" t="inlineStr">
        <is>
          <t>Balance at beginning of the year</t>
        </is>
      </c>
      <c r="B4" s="6" t="n">
        <v>48527</v>
      </c>
      <c r="C4" s="6" t="n">
        <v>8726</v>
      </c>
    </row>
    <row r="5">
      <c r="A5" s="4" t="inlineStr">
        <is>
          <t>Provision for credit loss</t>
        </is>
      </c>
      <c r="B5" s="5" t="n">
        <v>5412</v>
      </c>
    </row>
    <row r="6">
      <c r="A6" s="4" t="inlineStr">
        <is>
          <t>Expected credit losses related to financial instruments sold or repaid</t>
        </is>
      </c>
      <c r="B6" s="5" t="n">
        <v>-6</v>
      </c>
      <c r="C6" s="5" t="n">
        <v>-4</v>
      </c>
    </row>
    <row r="7">
      <c r="A7" s="4" t="inlineStr">
        <is>
          <t>Balance at end of year</t>
        </is>
      </c>
      <c r="B7" s="6" t="n">
        <v>53933</v>
      </c>
      <c r="C7" s="6" t="n">
        <v>872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al Estate and Other Activities - Other Investment Activities - Additional Information (Detail) - USD ($) $ in Millions</t>
        </is>
      </c>
      <c r="B1" s="2" t="inlineStr">
        <is>
          <t>3 Months Ended</t>
        </is>
      </c>
    </row>
    <row r="2">
      <c r="B2" s="2" t="inlineStr">
        <is>
          <t>Mar. 31, 2022</t>
        </is>
      </c>
      <c r="C2" s="2" t="inlineStr">
        <is>
          <t>Mar. 31, 2021</t>
        </is>
      </c>
      <c r="D2" s="2" t="inlineStr">
        <is>
          <t>Mar. 14, 2022</t>
        </is>
      </c>
      <c r="E2" s="2" t="inlineStr">
        <is>
          <t>Jan. 08, 2021</t>
        </is>
      </c>
    </row>
    <row r="3">
      <c r="A3" s="3" t="inlineStr">
        <is>
          <t>Business Acquisition [Line Items]</t>
        </is>
      </c>
    </row>
    <row r="4">
      <c r="A4" s="4" t="inlineStr">
        <is>
          <t>Passive equity interest</t>
        </is>
      </c>
      <c r="D4" s="4" t="inlineStr">
        <is>
          <t>50.00%</t>
        </is>
      </c>
    </row>
    <row r="5">
      <c r="A5" s="4" t="inlineStr">
        <is>
          <t>COVID-19 Pandemic [Member]</t>
        </is>
      </c>
    </row>
    <row r="6">
      <c r="A6" s="3" t="inlineStr">
        <is>
          <t>Business Acquisition [Line Items]</t>
        </is>
      </c>
    </row>
    <row r="7">
      <c r="A7" s="4" t="inlineStr">
        <is>
          <t>Favorable non-cash fair value adjustment on investment</t>
        </is>
      </c>
      <c r="B7" s="6" t="n">
        <v>8</v>
      </c>
      <c r="C7" s="13" t="n">
        <v>4.1</v>
      </c>
    </row>
    <row r="8">
      <c r="A8" s="4" t="inlineStr">
        <is>
          <t>Aevis Victoria SA [Member]</t>
        </is>
      </c>
    </row>
    <row r="9">
      <c r="A9" s="3" t="inlineStr">
        <is>
          <t>Business Acquisition [Line Items]</t>
        </is>
      </c>
    </row>
    <row r="10">
      <c r="A10" s="4" t="inlineStr">
        <is>
          <t>Ownership interest in joint venture under the cost method</t>
        </is>
      </c>
      <c r="B10" s="4" t="inlineStr">
        <is>
          <t>5.00%</t>
        </is>
      </c>
    </row>
    <row r="11">
      <c r="A11" s="4" t="inlineStr">
        <is>
          <t>Steward Health Care System LLC [Member]</t>
        </is>
      </c>
    </row>
    <row r="12">
      <c r="A12" s="3" t="inlineStr">
        <is>
          <t>Business Acquisition [Line Items]</t>
        </is>
      </c>
    </row>
    <row r="13">
      <c r="A13" s="4" t="inlineStr">
        <is>
          <t>Passive equity interest</t>
        </is>
      </c>
      <c r="E13" s="4" t="inlineStr">
        <is>
          <t>9.90%</t>
        </is>
      </c>
    </row>
    <row r="14">
      <c r="A14" s="4" t="inlineStr">
        <is>
          <t>Distribution on Steward equity investment</t>
        </is>
      </c>
      <c r="C14" s="6" t="n">
        <v>1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al Estate and Other Activities - Concentrations of Credit Risk - Additional Information (Detail)</t>
        </is>
      </c>
      <c r="B1" s="2" t="inlineStr">
        <is>
          <t>3 Months Ended</t>
        </is>
      </c>
      <c r="D1" s="2" t="inlineStr">
        <is>
          <t>12 Months Ended</t>
        </is>
      </c>
    </row>
    <row r="2">
      <c r="B2" s="2" t="inlineStr">
        <is>
          <t>Mar. 31, 2022</t>
        </is>
      </c>
      <c r="C2" s="2" t="inlineStr">
        <is>
          <t>Mar. 31, 2021</t>
        </is>
      </c>
      <c r="D2" s="2" t="inlineStr">
        <is>
          <t>Dec. 31, 2021</t>
        </is>
      </c>
    </row>
    <row r="3">
      <c r="A3" s="4" t="inlineStr">
        <is>
          <t>Total Gross Assets [Member] | Geographic Concentration [Member] | U.S. [Member]</t>
        </is>
      </c>
    </row>
    <row r="4">
      <c r="A4" s="3" t="inlineStr">
        <is>
          <t>Business Acquisition [Line Items]</t>
        </is>
      </c>
    </row>
    <row r="5">
      <c r="A5" s="4" t="inlineStr">
        <is>
          <t>Percentage of concentration risk</t>
        </is>
      </c>
      <c r="B5" s="4" t="inlineStr">
        <is>
          <t>63.00%</t>
        </is>
      </c>
      <c r="D5" s="4" t="inlineStr">
        <is>
          <t>64.00%</t>
        </is>
      </c>
    </row>
    <row r="6">
      <c r="A6" s="4" t="inlineStr">
        <is>
          <t>Total Gross Assets [Member] | Geographic Concentration [Member] | Europe [Member]</t>
        </is>
      </c>
    </row>
    <row r="7">
      <c r="A7" s="3" t="inlineStr">
        <is>
          <t>Business Acquisition [Line Items]</t>
        </is>
      </c>
    </row>
    <row r="8">
      <c r="A8" s="4" t="inlineStr">
        <is>
          <t>Percentage of concentration risk</t>
        </is>
      </c>
      <c r="B8" s="4" t="inlineStr">
        <is>
          <t>31.00%</t>
        </is>
      </c>
      <c r="D8" s="4" t="inlineStr">
        <is>
          <t>30.00%</t>
        </is>
      </c>
    </row>
    <row r="9">
      <c r="A9" s="4" t="inlineStr">
        <is>
          <t>Total Gross Assets [Member] | Geographic Concentration [Member] | Australia [Member]</t>
        </is>
      </c>
    </row>
    <row r="10">
      <c r="A10" s="3" t="inlineStr">
        <is>
          <t>Business Acquisition [Line Items]</t>
        </is>
      </c>
    </row>
    <row r="11">
      <c r="A11" s="4" t="inlineStr">
        <is>
          <t>Percentage of concentration risk</t>
        </is>
      </c>
      <c r="B11" s="4" t="inlineStr">
        <is>
          <t>5.00%</t>
        </is>
      </c>
      <c r="D11" s="4" t="inlineStr">
        <is>
          <t>5.00%</t>
        </is>
      </c>
    </row>
    <row r="12">
      <c r="A12" s="4" t="inlineStr">
        <is>
          <t>Total Gross Assets [Member] | Geographic Concentration [Member] | South America [Member]</t>
        </is>
      </c>
    </row>
    <row r="13">
      <c r="A13" s="3" t="inlineStr">
        <is>
          <t>Business Acquisition [Line Items]</t>
        </is>
      </c>
    </row>
    <row r="14">
      <c r="A14" s="4" t="inlineStr">
        <is>
          <t>Percentage of concentration risk</t>
        </is>
      </c>
      <c r="B14" s="4" t="inlineStr">
        <is>
          <t>1.00%</t>
        </is>
      </c>
      <c r="D14" s="4" t="inlineStr">
        <is>
          <t>1.00%</t>
        </is>
      </c>
    </row>
    <row r="15">
      <c r="A15" s="4" t="inlineStr">
        <is>
          <t>Revenue [Member] | Customer Concentration Risk [Member] | General Acute Care Facilities [Member]</t>
        </is>
      </c>
    </row>
    <row r="16">
      <c r="A16" s="3" t="inlineStr">
        <is>
          <t>Business Acquisition [Line Items]</t>
        </is>
      </c>
    </row>
    <row r="17">
      <c r="A17" s="4" t="inlineStr">
        <is>
          <t>Percentage of concentration risk</t>
        </is>
      </c>
      <c r="B17" s="4" t="inlineStr">
        <is>
          <t>77.00%</t>
        </is>
      </c>
    </row>
    <row r="18">
      <c r="A18" s="4" t="inlineStr">
        <is>
          <t>Revenue [Member] | Customer Concentration Risk [Member] | General Acute Care Hospital and Healthcare System [Member]</t>
        </is>
      </c>
    </row>
    <row r="19">
      <c r="A19" s="3" t="inlineStr">
        <is>
          <t>Business Acquisition [Line Items]</t>
        </is>
      </c>
    </row>
    <row r="20">
      <c r="A20" s="4" t="inlineStr">
        <is>
          <t>Percentage of concentration risk</t>
        </is>
      </c>
      <c r="C20" s="4" t="inlineStr">
        <is>
          <t>83.00%</t>
        </is>
      </c>
    </row>
    <row r="21">
      <c r="A21" s="4" t="inlineStr">
        <is>
          <t>Revenue [Member] | Customer Concentration Risk [Member] | Rehabilitation Facilities [Member]</t>
        </is>
      </c>
    </row>
    <row r="22">
      <c r="A22" s="3" t="inlineStr">
        <is>
          <t>Business Acquisition [Line Items]</t>
        </is>
      </c>
    </row>
    <row r="23">
      <c r="A23" s="4" t="inlineStr">
        <is>
          <t>Percentage of concentration risk</t>
        </is>
      </c>
      <c r="B23" s="4" t="inlineStr">
        <is>
          <t>13.00%</t>
        </is>
      </c>
      <c r="C23" s="4" t="inlineStr">
        <is>
          <t>8.00%</t>
        </is>
      </c>
    </row>
    <row r="24">
      <c r="A24" s="4" t="inlineStr">
        <is>
          <t>Revenue [Member] | Customer Concentration Risk [Member] | Behavioral Health Facilities [Member]</t>
        </is>
      </c>
    </row>
    <row r="25">
      <c r="A25" s="3" t="inlineStr">
        <is>
          <t>Business Acquisition [Line Items]</t>
        </is>
      </c>
    </row>
    <row r="26">
      <c r="A26" s="4" t="inlineStr">
        <is>
          <t>Percentage of concentration risk</t>
        </is>
      </c>
      <c r="C26" s="4" t="inlineStr">
        <is>
          <t>5.00%</t>
        </is>
      </c>
    </row>
    <row r="27">
      <c r="A27" s="4" t="inlineStr">
        <is>
          <t>Revenue [Member] | Customer Concentration Risk [Member] | Long Term Acute Care Hospital [Member]</t>
        </is>
      </c>
    </row>
    <row r="28">
      <c r="A28" s="3" t="inlineStr">
        <is>
          <t>Business Acquisition [Line Items]</t>
        </is>
      </c>
    </row>
    <row r="29">
      <c r="A29" s="4" t="inlineStr">
        <is>
          <t>Percentage of concentration risk</t>
        </is>
      </c>
      <c r="B29" s="4" t="inlineStr">
        <is>
          <t>7.00%</t>
        </is>
      </c>
    </row>
    <row r="30">
      <c r="A30" s="4" t="inlineStr">
        <is>
          <t>Revenue [Member] | Customer Concentration Risk [Member] | Freestanding ER/Urgent Care and Long-Term Acute Care Facilities [Member]</t>
        </is>
      </c>
    </row>
    <row r="31">
      <c r="A31" s="3" t="inlineStr">
        <is>
          <t>Business Acquisition [Line Items]</t>
        </is>
      </c>
    </row>
    <row r="32">
      <c r="A32" s="4" t="inlineStr">
        <is>
          <t>Percentage of concentration risk</t>
        </is>
      </c>
      <c r="B32" s="4" t="inlineStr">
        <is>
          <t>3.00%</t>
        </is>
      </c>
      <c r="C32" s="4" t="inlineStr">
        <is>
          <t>4.00%</t>
        </is>
      </c>
    </row>
    <row r="33">
      <c r="A33" s="4" t="inlineStr">
        <is>
          <t>Revenue [Member] | Operator Concentration Risk [Member] | Steward Health Care System LLC [Member] | Minimum [Member]</t>
        </is>
      </c>
    </row>
    <row r="34">
      <c r="A34" s="3" t="inlineStr">
        <is>
          <t>Business Acquisition [Line Items]</t>
        </is>
      </c>
    </row>
    <row r="35">
      <c r="A35" s="4" t="inlineStr">
        <is>
          <t>Percentage of concentration risk</t>
        </is>
      </c>
      <c r="B35" s="4" t="inlineStr">
        <is>
          <t>10.00%</t>
        </is>
      </c>
      <c r="C35" s="4" t="inlineStr">
        <is>
          <t>10.00%</t>
        </is>
      </c>
    </row>
    <row r="36">
      <c r="A36" s="4" t="inlineStr">
        <is>
          <t>Revenue [Member] | Operator Concentration Risk [Member] | Prospect [Member] | Minimum [Member]</t>
        </is>
      </c>
    </row>
    <row r="37">
      <c r="A37" s="3" t="inlineStr">
        <is>
          <t>Business Acquisition [Line Items]</t>
        </is>
      </c>
    </row>
    <row r="38">
      <c r="A38" s="4" t="inlineStr">
        <is>
          <t>Percentage of concentration risk</t>
        </is>
      </c>
      <c r="C38" s="4" t="inlineStr">
        <is>
          <t>10.00%</t>
        </is>
      </c>
    </row>
    <row r="39">
      <c r="A39" s="4" t="inlineStr">
        <is>
          <t>Revenue [Member] | Operator Concentration Risk [Member] | Circle [Member] | Minimum [Member]</t>
        </is>
      </c>
    </row>
    <row r="40">
      <c r="A40" s="3" t="inlineStr">
        <is>
          <t>Business Acquisition [Line Items]</t>
        </is>
      </c>
    </row>
    <row r="41">
      <c r="A41" s="4" t="inlineStr">
        <is>
          <t>Percentage of concentration risk</t>
        </is>
      </c>
      <c r="B41" s="4" t="inlineStr">
        <is>
          <t>10.00%</t>
        </is>
      </c>
      <c r="C41" s="4" t="inlineStr">
        <is>
          <t>10.00%</t>
        </is>
      </c>
    </row>
    <row r="42">
      <c r="A42" s="4" t="inlineStr">
        <is>
          <t>Pro Forma [Member] | Total Gross Assets [Member] | Customer Concentration Risk [Member]</t>
        </is>
      </c>
    </row>
    <row r="43">
      <c r="A43" s="3" t="inlineStr">
        <is>
          <t>Business Acquisition [Line Items]</t>
        </is>
      </c>
    </row>
    <row r="44">
      <c r="A44" s="4" t="inlineStr">
        <is>
          <t>Maximum percentage of entity's assets invested on single property</t>
        </is>
      </c>
      <c r="B44" s="4" t="inlineStr">
        <is>
          <t>2.8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ebt - Summary of Debt (Detail) - USD ($) $ in Thousands</t>
        </is>
      </c>
      <c r="C1" s="2" t="inlineStr">
        <is>
          <t>Mar. 31, 2022</t>
        </is>
      </c>
      <c r="D1" s="2" t="inlineStr">
        <is>
          <t>Dec. 31, 2021</t>
        </is>
      </c>
    </row>
    <row r="2">
      <c r="A2" s="3" t="inlineStr">
        <is>
          <t>Debt Instrument [Line Items]</t>
        </is>
      </c>
    </row>
    <row r="3">
      <c r="A3" s="4" t="inlineStr">
        <is>
          <t>Debt</t>
        </is>
      </c>
      <c r="C3" s="6" t="n">
        <v>10186149</v>
      </c>
      <c r="D3" s="6" t="n">
        <v>11358826</v>
      </c>
    </row>
    <row r="4">
      <c r="A4" s="4" t="inlineStr">
        <is>
          <t>Debt issue costs and discount, net</t>
        </is>
      </c>
      <c r="C4" s="5" t="n">
        <v>-68160</v>
      </c>
      <c r="D4" s="5" t="n">
        <v>-76056</v>
      </c>
    </row>
    <row r="5">
      <c r="A5" s="4" t="inlineStr">
        <is>
          <t>Debt, net</t>
        </is>
      </c>
      <c r="C5" s="5" t="n">
        <v>10117989</v>
      </c>
      <c r="D5" s="5" t="n">
        <v>11282770</v>
      </c>
    </row>
    <row r="6">
      <c r="A6" s="4" t="inlineStr">
        <is>
          <t>Revolving Credit Facility [Member]</t>
        </is>
      </c>
    </row>
    <row r="7">
      <c r="A7" s="3" t="inlineStr">
        <is>
          <t>Debt Instrument [Line Items]</t>
        </is>
      </c>
    </row>
    <row r="8">
      <c r="A8" s="4" t="inlineStr">
        <is>
          <t>Debt</t>
        </is>
      </c>
      <c r="B8" s="4" t="inlineStr">
        <is>
          <t>[1]</t>
        </is>
      </c>
      <c r="C8" s="5" t="n">
        <v>531419</v>
      </c>
      <c r="D8" s="5" t="n">
        <v>730000</v>
      </c>
    </row>
    <row r="9">
      <c r="A9" s="4" t="inlineStr">
        <is>
          <t>Interim Credit Facility [Member]</t>
        </is>
      </c>
    </row>
    <row r="10">
      <c r="A10" s="3" t="inlineStr">
        <is>
          <t>Debt Instrument [Line Items]</t>
        </is>
      </c>
    </row>
    <row r="11">
      <c r="A11" s="4" t="inlineStr">
        <is>
          <t>Debt</t>
        </is>
      </c>
      <c r="C11" s="4" t="inlineStr">
        <is>
          <t xml:space="preserve"> </t>
        </is>
      </c>
      <c r="D11" s="5" t="n">
        <v>869606</v>
      </c>
    </row>
    <row r="12">
      <c r="A12" s="4" t="inlineStr">
        <is>
          <t>Term Loan [Member]</t>
        </is>
      </c>
    </row>
    <row r="13">
      <c r="A13" s="3" t="inlineStr">
        <is>
          <t>Debt Instrument [Line Items]</t>
        </is>
      </c>
    </row>
    <row r="14">
      <c r="A14" s="4" t="inlineStr">
        <is>
          <t>Debt</t>
        </is>
      </c>
      <c r="C14" s="5" t="n">
        <v>200000</v>
      </c>
      <c r="D14" s="5" t="n">
        <v>200000</v>
      </c>
    </row>
    <row r="15">
      <c r="A15" s="4" t="inlineStr">
        <is>
          <t>Term Loan [Member] | United Kingdom [Member]</t>
        </is>
      </c>
    </row>
    <row r="16">
      <c r="A16" s="3" t="inlineStr">
        <is>
          <t>Debt Instrument [Line Items]</t>
        </is>
      </c>
    </row>
    <row r="17">
      <c r="A17" s="4" t="inlineStr">
        <is>
          <t>Debt</t>
        </is>
      </c>
      <c r="B17" s="4" t="inlineStr">
        <is>
          <t>[1]</t>
        </is>
      </c>
      <c r="C17" s="5" t="n">
        <v>919660</v>
      </c>
      <c r="D17" s="5" t="n">
        <v>947240</v>
      </c>
    </row>
    <row r="18">
      <c r="A18" s="4" t="inlineStr">
        <is>
          <t>Term Loan [Member] | Australia [Member]</t>
        </is>
      </c>
    </row>
    <row r="19">
      <c r="A19" s="3" t="inlineStr">
        <is>
          <t>Debt Instrument [Line Items]</t>
        </is>
      </c>
    </row>
    <row r="20">
      <c r="A20" s="4" t="inlineStr">
        <is>
          <t>Debt</t>
        </is>
      </c>
      <c r="B20" s="4" t="inlineStr">
        <is>
          <t>[1]</t>
        </is>
      </c>
      <c r="C20" s="5" t="n">
        <v>897840</v>
      </c>
      <c r="D20" s="5" t="n">
        <v>871560</v>
      </c>
    </row>
    <row r="21">
      <c r="A21" s="4" t="inlineStr">
        <is>
          <t>2.550% Senior Unsecured Notes due 2023 [Member]</t>
        </is>
      </c>
    </row>
    <row r="22">
      <c r="A22" s="3" t="inlineStr">
        <is>
          <t>Debt Instrument [Line Items]</t>
        </is>
      </c>
    </row>
    <row r="23">
      <c r="A23" s="4" t="inlineStr">
        <is>
          <t>Debt</t>
        </is>
      </c>
      <c r="B23" s="4" t="inlineStr">
        <is>
          <t>[1]</t>
        </is>
      </c>
      <c r="C23" s="5" t="n">
        <v>525520</v>
      </c>
      <c r="D23" s="5" t="n">
        <v>541280</v>
      </c>
    </row>
    <row r="24">
      <c r="A24" s="4" t="inlineStr">
        <is>
          <t>3.325% Senior Unsecured Notes Due 2025 [Member]</t>
        </is>
      </c>
    </row>
    <row r="25">
      <c r="A25" s="3" t="inlineStr">
        <is>
          <t>Debt Instrument [Line Items]</t>
        </is>
      </c>
    </row>
    <row r="26">
      <c r="A26" s="4" t="inlineStr">
        <is>
          <t>Debt</t>
        </is>
      </c>
      <c r="B26" s="4" t="inlineStr">
        <is>
          <t>[1]</t>
        </is>
      </c>
      <c r="C26" s="5" t="n">
        <v>553350</v>
      </c>
      <c r="D26" s="5" t="n">
        <v>568500</v>
      </c>
    </row>
    <row r="27">
      <c r="A27" s="4" t="inlineStr">
        <is>
          <t>0.993% Senior Unsecured Notes due 2026 [Member]</t>
        </is>
      </c>
    </row>
    <row r="28">
      <c r="A28" s="3" t="inlineStr">
        <is>
          <t>Debt Instrument [Line Items]</t>
        </is>
      </c>
    </row>
    <row r="29">
      <c r="A29" s="4" t="inlineStr">
        <is>
          <t>Debt</t>
        </is>
      </c>
      <c r="B29" s="4" t="inlineStr">
        <is>
          <t>[1]</t>
        </is>
      </c>
      <c r="C29" s="5" t="n">
        <v>553350</v>
      </c>
      <c r="D29" s="5" t="n">
        <v>568500</v>
      </c>
    </row>
    <row r="30">
      <c r="A30" s="4" t="inlineStr">
        <is>
          <t>2.500% Senior Unsecured Notes due 2026 [Member]</t>
        </is>
      </c>
    </row>
    <row r="31">
      <c r="A31" s="3" t="inlineStr">
        <is>
          <t>Debt Instrument [Line Items]</t>
        </is>
      </c>
    </row>
    <row r="32">
      <c r="A32" s="4" t="inlineStr">
        <is>
          <t>Debt</t>
        </is>
      </c>
      <c r="B32" s="4" t="inlineStr">
        <is>
          <t>[1]</t>
        </is>
      </c>
      <c r="C32" s="5" t="n">
        <v>656900</v>
      </c>
      <c r="D32" s="5" t="n">
        <v>676600</v>
      </c>
    </row>
    <row r="33">
      <c r="A33" s="4" t="inlineStr">
        <is>
          <t>5.250% Senior Unsecured Notes Due 2026 [Member]</t>
        </is>
      </c>
    </row>
    <row r="34">
      <c r="A34" s="3" t="inlineStr">
        <is>
          <t>Debt Instrument [Line Items]</t>
        </is>
      </c>
    </row>
    <row r="35">
      <c r="A35" s="4" t="inlineStr">
        <is>
          <t>Debt</t>
        </is>
      </c>
      <c r="C35" s="5" t="n">
        <v>500000</v>
      </c>
      <c r="D35" s="5" t="n">
        <v>500000</v>
      </c>
    </row>
    <row r="36">
      <c r="A36" s="4" t="inlineStr">
        <is>
          <t>5.000% Senior Unsecured Notes Due 2027 [Member]</t>
        </is>
      </c>
    </row>
    <row r="37">
      <c r="A37" s="3" t="inlineStr">
        <is>
          <t>Debt Instrument [Line Items]</t>
        </is>
      </c>
    </row>
    <row r="38">
      <c r="A38" s="4" t="inlineStr">
        <is>
          <t>Debt</t>
        </is>
      </c>
      <c r="C38" s="5" t="n">
        <v>1400000</v>
      </c>
      <c r="D38" s="5" t="n">
        <v>1400000</v>
      </c>
    </row>
    <row r="39">
      <c r="A39" s="4" t="inlineStr">
        <is>
          <t>3.692% Senior Unsecured Notes due 2028 [Member]</t>
        </is>
      </c>
    </row>
    <row r="40">
      <c r="A40" s="3" t="inlineStr">
        <is>
          <t>Debt Instrument [Line Items]</t>
        </is>
      </c>
    </row>
    <row r="41">
      <c r="A41" s="4" t="inlineStr">
        <is>
          <t>Debt</t>
        </is>
      </c>
      <c r="B41" s="4" t="inlineStr">
        <is>
          <t>[1]</t>
        </is>
      </c>
      <c r="C41" s="5" t="n">
        <v>788280</v>
      </c>
      <c r="D41" s="5" t="n">
        <v>811920</v>
      </c>
    </row>
    <row r="42">
      <c r="A42" s="4" t="inlineStr">
        <is>
          <t>4.625% Senior Unsecured Notes Due 2029 [Member]</t>
        </is>
      </c>
    </row>
    <row r="43">
      <c r="A43" s="3" t="inlineStr">
        <is>
          <t>Debt Instrument [Line Items]</t>
        </is>
      </c>
    </row>
    <row r="44">
      <c r="A44" s="4" t="inlineStr">
        <is>
          <t>Debt</t>
        </is>
      </c>
      <c r="C44" s="5" t="n">
        <v>900000</v>
      </c>
      <c r="D44" s="5" t="n">
        <v>900000</v>
      </c>
    </row>
    <row r="45">
      <c r="A45" s="4" t="inlineStr">
        <is>
          <t>3.375% Senior Unsecured Notes due 2030 [Member]</t>
        </is>
      </c>
    </row>
    <row r="46">
      <c r="A46" s="3" t="inlineStr">
        <is>
          <t>Debt Instrument [Line Items]</t>
        </is>
      </c>
    </row>
    <row r="47">
      <c r="A47" s="4" t="inlineStr">
        <is>
          <t>Debt</t>
        </is>
      </c>
      <c r="B47" s="4" t="inlineStr">
        <is>
          <t>[1]</t>
        </is>
      </c>
      <c r="C47" s="5" t="n">
        <v>459830</v>
      </c>
      <c r="D47" s="5" t="n">
        <v>473620</v>
      </c>
    </row>
    <row r="48">
      <c r="A48" s="4" t="inlineStr">
        <is>
          <t>3.500% Senior Unsecured Notes due 2031 [Member]</t>
        </is>
      </c>
    </row>
    <row r="49">
      <c r="A49" s="3" t="inlineStr">
        <is>
          <t>Debt Instrument [Line Items]</t>
        </is>
      </c>
    </row>
    <row r="50">
      <c r="A50" s="4" t="inlineStr">
        <is>
          <t>Debt</t>
        </is>
      </c>
      <c r="C50" s="6" t="n">
        <v>1300000</v>
      </c>
      <c r="D50" s="6" t="n">
        <v>1300000</v>
      </c>
    </row>
    <row r="51"/>
    <row r="52">
      <c r="A52" s="4" t="inlineStr">
        <is>
          <t>[1]</t>
        </is>
      </c>
      <c r="B52" s="4" t="inlineStr">
        <is>
          <t>Includes € 182 million of Euro-denominated borrowings that reflect the exchange rate at March 31, 2022.</t>
        </is>
      </c>
    </row>
  </sheetData>
  <mergeCells count="3">
    <mergeCell ref="A1:B1"/>
    <mergeCell ref="A51:C51"/>
    <mergeCell ref="B52:C5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73" customWidth="1" min="1" max="1"/>
    <col width="80"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Debt - Summary of Debt (Parenthetical) (Detail) - USD ($) $ in Thousands</t>
        </is>
      </c>
      <c r="C1" s="2" t="inlineStr">
        <is>
          <t>Mar. 31, 2022</t>
        </is>
      </c>
      <c r="E1" s="2" t="inlineStr">
        <is>
          <t>Dec. 31, 2021</t>
        </is>
      </c>
      <c r="G1" s="2" t="inlineStr">
        <is>
          <t>Mar. 26, 2021</t>
        </is>
      </c>
      <c r="H1" s="2" t="inlineStr">
        <is>
          <t>Mar. 24, 2021</t>
        </is>
      </c>
    </row>
    <row r="2">
      <c r="A2" s="3" t="inlineStr">
        <is>
          <t>Debt Instrument [Line Items]</t>
        </is>
      </c>
    </row>
    <row r="3">
      <c r="A3" s="4" t="inlineStr">
        <is>
          <t>Debt</t>
        </is>
      </c>
      <c r="C3" s="6" t="n">
        <v>10186149</v>
      </c>
      <c r="E3" s="6" t="n">
        <v>11358826</v>
      </c>
    </row>
    <row r="4">
      <c r="A4" s="4" t="inlineStr">
        <is>
          <t>EURO-denominated Borrowings [Member]</t>
        </is>
      </c>
    </row>
    <row r="5">
      <c r="A5" s="3" t="inlineStr">
        <is>
          <t>Debt Instrument [Line Items]</t>
        </is>
      </c>
    </row>
    <row r="6">
      <c r="A6" s="4" t="inlineStr">
        <is>
          <t>Debt</t>
        </is>
      </c>
      <c r="C6" s="6" t="n">
        <v>182000</v>
      </c>
    </row>
    <row r="7">
      <c r="A7" s="4" t="inlineStr">
        <is>
          <t>2.550% Senior Unsecured Notes due 2023 [Member]</t>
        </is>
      </c>
    </row>
    <row r="8">
      <c r="A8" s="3" t="inlineStr">
        <is>
          <t>Debt Instrument [Line Items]</t>
        </is>
      </c>
    </row>
    <row r="9">
      <c r="A9" s="4" t="inlineStr">
        <is>
          <t>Senior unsecured notes, interest rate</t>
        </is>
      </c>
      <c r="B9" s="4" t="inlineStr">
        <is>
          <t>[1]</t>
        </is>
      </c>
      <c r="C9" s="4" t="inlineStr">
        <is>
          <t>2.55%</t>
        </is>
      </c>
      <c r="E9" s="4" t="inlineStr">
        <is>
          <t>2.55%</t>
        </is>
      </c>
    </row>
    <row r="10">
      <c r="A10" s="4" t="inlineStr">
        <is>
          <t>Debt</t>
        </is>
      </c>
      <c r="B10" s="4" t="inlineStr">
        <is>
          <t>[2]</t>
        </is>
      </c>
      <c r="C10" s="6" t="n">
        <v>525520</v>
      </c>
      <c r="E10" s="6" t="n">
        <v>541280</v>
      </c>
    </row>
    <row r="11">
      <c r="A11" s="4" t="inlineStr">
        <is>
          <t>3.325% Senior Unsecured Notes Due 2025 [Member]</t>
        </is>
      </c>
    </row>
    <row r="12">
      <c r="A12" s="3" t="inlineStr">
        <is>
          <t>Debt Instrument [Line Items]</t>
        </is>
      </c>
    </row>
    <row r="13">
      <c r="A13" s="4" t="inlineStr">
        <is>
          <t>Senior unsecured notes, interest rate</t>
        </is>
      </c>
      <c r="B13" s="4" t="inlineStr">
        <is>
          <t>[1]</t>
        </is>
      </c>
      <c r="C13" s="4" t="inlineStr">
        <is>
          <t>3.325%</t>
        </is>
      </c>
      <c r="E13" s="4" t="inlineStr">
        <is>
          <t>3.325%</t>
        </is>
      </c>
    </row>
    <row r="14">
      <c r="A14" s="4" t="inlineStr">
        <is>
          <t>Debt</t>
        </is>
      </c>
      <c r="B14" s="4" t="inlineStr">
        <is>
          <t>[2]</t>
        </is>
      </c>
      <c r="C14" s="6" t="n">
        <v>553350</v>
      </c>
      <c r="E14" s="6" t="n">
        <v>568500</v>
      </c>
    </row>
    <row r="15">
      <c r="A15" s="4" t="inlineStr">
        <is>
          <t>0.993% Senior Unsecured Notes due 2026 [Member]</t>
        </is>
      </c>
    </row>
    <row r="16">
      <c r="A16" s="3" t="inlineStr">
        <is>
          <t>Debt Instrument [Line Items]</t>
        </is>
      </c>
    </row>
    <row r="17">
      <c r="A17" s="4" t="inlineStr">
        <is>
          <t>Senior unsecured notes, interest rate</t>
        </is>
      </c>
      <c r="B17" s="4" t="inlineStr">
        <is>
          <t>[1]</t>
        </is>
      </c>
      <c r="C17" s="4" t="inlineStr">
        <is>
          <t>0.993%</t>
        </is>
      </c>
      <c r="E17" s="4" t="inlineStr">
        <is>
          <t>0.993%</t>
        </is>
      </c>
    </row>
    <row r="18">
      <c r="A18" s="4" t="inlineStr">
        <is>
          <t>Debt</t>
        </is>
      </c>
      <c r="B18" s="4" t="inlineStr">
        <is>
          <t>[2]</t>
        </is>
      </c>
      <c r="C18" s="6" t="n">
        <v>553350</v>
      </c>
      <c r="E18" s="6" t="n">
        <v>568500</v>
      </c>
    </row>
    <row r="19">
      <c r="A19" s="4" t="inlineStr">
        <is>
          <t>2.500% Senior Unsecured Notes due 2026 [Member]</t>
        </is>
      </c>
    </row>
    <row r="20">
      <c r="A20" s="3" t="inlineStr">
        <is>
          <t>Debt Instrument [Line Items]</t>
        </is>
      </c>
    </row>
    <row r="21">
      <c r="A21" s="4" t="inlineStr">
        <is>
          <t>Senior unsecured notes, interest rate</t>
        </is>
      </c>
      <c r="C21" s="4" t="inlineStr">
        <is>
          <t>2.50%</t>
        </is>
      </c>
      <c r="D21" s="4" t="inlineStr">
        <is>
          <t>[1]</t>
        </is>
      </c>
      <c r="E21" s="4" t="inlineStr">
        <is>
          <t>2.50%</t>
        </is>
      </c>
      <c r="F21" s="4" t="inlineStr">
        <is>
          <t>[1]</t>
        </is>
      </c>
      <c r="G21" s="4" t="inlineStr">
        <is>
          <t>2.50%</t>
        </is>
      </c>
      <c r="H21" s="4" t="inlineStr">
        <is>
          <t>2.50%</t>
        </is>
      </c>
    </row>
    <row r="22">
      <c r="A22" s="4" t="inlineStr">
        <is>
          <t>Debt</t>
        </is>
      </c>
      <c r="B22" s="4" t="inlineStr">
        <is>
          <t>[2]</t>
        </is>
      </c>
      <c r="C22" s="6" t="n">
        <v>656900</v>
      </c>
      <c r="E22" s="6" t="n">
        <v>676600</v>
      </c>
    </row>
    <row r="23">
      <c r="A23" s="4" t="inlineStr">
        <is>
          <t>5.250% Senior Unsecured Notes Due 2026 [Member]</t>
        </is>
      </c>
    </row>
    <row r="24">
      <c r="A24" s="3" t="inlineStr">
        <is>
          <t>Debt Instrument [Line Items]</t>
        </is>
      </c>
    </row>
    <row r="25">
      <c r="A25" s="4" t="inlineStr">
        <is>
          <t>Senior unsecured notes, interest rate</t>
        </is>
      </c>
      <c r="C25" s="4" t="inlineStr">
        <is>
          <t>5.25%</t>
        </is>
      </c>
      <c r="E25" s="4" t="inlineStr">
        <is>
          <t>5.25%</t>
        </is>
      </c>
    </row>
    <row r="26">
      <c r="A26" s="4" t="inlineStr">
        <is>
          <t>Debt</t>
        </is>
      </c>
      <c r="C26" s="6" t="n">
        <v>500000</v>
      </c>
      <c r="E26" s="6" t="n">
        <v>500000</v>
      </c>
    </row>
    <row r="27">
      <c r="A27" s="4" t="inlineStr">
        <is>
          <t>5.000% Senior Unsecured Notes Due 2027 [Member]</t>
        </is>
      </c>
    </row>
    <row r="28">
      <c r="A28" s="3" t="inlineStr">
        <is>
          <t>Debt Instrument [Line Items]</t>
        </is>
      </c>
    </row>
    <row r="29">
      <c r="A29" s="4" t="inlineStr">
        <is>
          <t>Senior unsecured notes, interest rate</t>
        </is>
      </c>
      <c r="C29" s="4" t="inlineStr">
        <is>
          <t>5.00%</t>
        </is>
      </c>
      <c r="E29" s="4" t="inlineStr">
        <is>
          <t>5.00%</t>
        </is>
      </c>
    </row>
    <row r="30">
      <c r="A30" s="4" t="inlineStr">
        <is>
          <t>Debt</t>
        </is>
      </c>
      <c r="C30" s="6" t="n">
        <v>1400000</v>
      </c>
      <c r="E30" s="6" t="n">
        <v>1400000</v>
      </c>
    </row>
    <row r="31">
      <c r="A31" s="4" t="inlineStr">
        <is>
          <t>3.692% Senior Unsecured Notes due 2028 [Member]</t>
        </is>
      </c>
    </row>
    <row r="32">
      <c r="A32" s="3" t="inlineStr">
        <is>
          <t>Debt Instrument [Line Items]</t>
        </is>
      </c>
    </row>
    <row r="33">
      <c r="A33" s="4" t="inlineStr">
        <is>
          <t>Senior unsecured notes, interest rate</t>
        </is>
      </c>
      <c r="B33" s="4" t="inlineStr">
        <is>
          <t>[1]</t>
        </is>
      </c>
      <c r="C33" s="4" t="inlineStr">
        <is>
          <t>3.692%</t>
        </is>
      </c>
      <c r="E33" s="4" t="inlineStr">
        <is>
          <t>3.692%</t>
        </is>
      </c>
    </row>
    <row r="34">
      <c r="A34" s="4" t="inlineStr">
        <is>
          <t>Debt</t>
        </is>
      </c>
      <c r="B34" s="4" t="inlineStr">
        <is>
          <t>[2]</t>
        </is>
      </c>
      <c r="C34" s="6" t="n">
        <v>788280</v>
      </c>
      <c r="E34" s="6" t="n">
        <v>811920</v>
      </c>
    </row>
    <row r="35">
      <c r="A35" s="4" t="inlineStr">
        <is>
          <t>4.625% Senior Unsecured Notes Due 2029 [Member]</t>
        </is>
      </c>
    </row>
    <row r="36">
      <c r="A36" s="3" t="inlineStr">
        <is>
          <t>Debt Instrument [Line Items]</t>
        </is>
      </c>
    </row>
    <row r="37">
      <c r="A37" s="4" t="inlineStr">
        <is>
          <t>Senior unsecured notes, interest rate</t>
        </is>
      </c>
      <c r="C37" s="4" t="inlineStr">
        <is>
          <t>4.625%</t>
        </is>
      </c>
      <c r="E37" s="4" t="inlineStr">
        <is>
          <t>4.625%</t>
        </is>
      </c>
    </row>
    <row r="38">
      <c r="A38" s="4" t="inlineStr">
        <is>
          <t>Debt</t>
        </is>
      </c>
      <c r="C38" s="6" t="n">
        <v>900000</v>
      </c>
      <c r="E38" s="6" t="n">
        <v>900000</v>
      </c>
    </row>
    <row r="39">
      <c r="A39" s="4" t="inlineStr">
        <is>
          <t>3.375% Senior Unsecured Notes due 2030 [Member]</t>
        </is>
      </c>
    </row>
    <row r="40">
      <c r="A40" s="3" t="inlineStr">
        <is>
          <t>Debt Instrument [Line Items]</t>
        </is>
      </c>
    </row>
    <row r="41">
      <c r="A41" s="4" t="inlineStr">
        <is>
          <t>Senior unsecured notes, interest rate</t>
        </is>
      </c>
      <c r="C41" s="4" t="inlineStr">
        <is>
          <t>3.375%</t>
        </is>
      </c>
      <c r="D41" s="4" t="inlineStr">
        <is>
          <t>[1]</t>
        </is>
      </c>
      <c r="E41" s="4" t="inlineStr">
        <is>
          <t>3.375%</t>
        </is>
      </c>
      <c r="F41" s="4" t="inlineStr">
        <is>
          <t>[1]</t>
        </is>
      </c>
      <c r="G41" s="4" t="inlineStr">
        <is>
          <t>3.375%</t>
        </is>
      </c>
      <c r="H41" s="4" t="inlineStr">
        <is>
          <t>3.375%</t>
        </is>
      </c>
    </row>
    <row r="42">
      <c r="A42" s="4" t="inlineStr">
        <is>
          <t>Debt</t>
        </is>
      </c>
      <c r="B42" s="4" t="inlineStr">
        <is>
          <t>[2]</t>
        </is>
      </c>
      <c r="C42" s="6" t="n">
        <v>459830</v>
      </c>
      <c r="E42" s="6" t="n">
        <v>473620</v>
      </c>
    </row>
    <row r="43">
      <c r="A43" s="4" t="inlineStr">
        <is>
          <t>3.500% Senior Unsecured Notes due 2031 [Member]</t>
        </is>
      </c>
    </row>
    <row r="44">
      <c r="A44" s="3" t="inlineStr">
        <is>
          <t>Debt Instrument [Line Items]</t>
        </is>
      </c>
    </row>
    <row r="45">
      <c r="A45" s="4" t="inlineStr">
        <is>
          <t>Senior unsecured notes, interest rate</t>
        </is>
      </c>
      <c r="C45" s="4" t="inlineStr">
        <is>
          <t>3.50%</t>
        </is>
      </c>
      <c r="E45" s="4" t="inlineStr">
        <is>
          <t>3.50%</t>
        </is>
      </c>
    </row>
    <row r="46">
      <c r="A46" s="4" t="inlineStr">
        <is>
          <t>Debt</t>
        </is>
      </c>
      <c r="C46" s="6" t="n">
        <v>1300000</v>
      </c>
      <c r="E46" s="6" t="n">
        <v>1300000</v>
      </c>
    </row>
    <row r="47"/>
    <row r="48">
      <c r="A48" s="4" t="inlineStr">
        <is>
          <t>[1]</t>
        </is>
      </c>
      <c r="B48" s="4" t="inlineStr">
        <is>
          <t>Non-U.S. dollar denominated debt reflects the exchange rate at March 31, 2022 and December 31, 2021 .</t>
        </is>
      </c>
    </row>
    <row r="49">
      <c r="A49" s="4" t="inlineStr">
        <is>
          <t>[2]</t>
        </is>
      </c>
      <c r="B49" s="4" t="inlineStr">
        <is>
          <t>Includes € 182 million of Euro-denominated borrowings that reflect the exchange rate at March 31, 2022.</t>
        </is>
      </c>
    </row>
  </sheetData>
  <mergeCells count="6">
    <mergeCell ref="A1:B1"/>
    <mergeCell ref="C1:D1"/>
    <mergeCell ref="E1:F1"/>
    <mergeCell ref="A47:G47"/>
    <mergeCell ref="B48:G48"/>
    <mergeCell ref="B49:G4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Principal Payments Due for Debt (Detail) - USD ($) $ in Thousands</t>
        </is>
      </c>
      <c r="B1" s="2" t="inlineStr">
        <is>
          <t>Mar. 31, 2022</t>
        </is>
      </c>
      <c r="C1" s="2" t="inlineStr">
        <is>
          <t>Dec. 31, 2021</t>
        </is>
      </c>
    </row>
    <row r="2">
      <c r="A2" s="3" t="inlineStr">
        <is>
          <t>Debt Disclosure [Abstract]</t>
        </is>
      </c>
    </row>
    <row r="3">
      <c r="A3" s="4" t="inlineStr">
        <is>
          <t>2022</t>
        </is>
      </c>
      <c r="B3" s="6" t="n">
        <v>0</v>
      </c>
    </row>
    <row r="4">
      <c r="A4" s="4" t="inlineStr">
        <is>
          <t>2023</t>
        </is>
      </c>
      <c r="B4" s="5" t="n">
        <v>525520</v>
      </c>
    </row>
    <row r="5">
      <c r="A5" s="4" t="inlineStr">
        <is>
          <t>2024</t>
        </is>
      </c>
      <c r="B5" s="5" t="n">
        <v>1429259</v>
      </c>
    </row>
    <row r="6">
      <c r="A6" s="4" t="inlineStr">
        <is>
          <t>2025</t>
        </is>
      </c>
      <c r="B6" s="5" t="n">
        <v>1473010</v>
      </c>
    </row>
    <row r="7">
      <c r="A7" s="4" t="inlineStr">
        <is>
          <t>2026</t>
        </is>
      </c>
      <c r="B7" s="5" t="n">
        <v>1910250</v>
      </c>
    </row>
    <row r="8">
      <c r="A8" s="4" t="inlineStr">
        <is>
          <t>Thereafter</t>
        </is>
      </c>
      <c r="B8" s="5" t="n">
        <v>4848110</v>
      </c>
    </row>
    <row r="9">
      <c r="A9" s="4" t="inlineStr">
        <is>
          <t>Total</t>
        </is>
      </c>
      <c r="B9" s="6" t="n">
        <v>10186149</v>
      </c>
      <c r="C9" s="6" t="n">
        <v>113588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2022 Activity - Additional Information (Detail) - USD ($) $ in Thousands</t>
        </is>
      </c>
      <c r="B1" s="2" t="inlineStr">
        <is>
          <t>3 Months Ended</t>
        </is>
      </c>
    </row>
    <row r="2">
      <c r="B2" s="2" t="inlineStr">
        <is>
          <t>Mar. 31, 2022</t>
        </is>
      </c>
      <c r="C2" s="2" t="inlineStr">
        <is>
          <t>Mar. 31, 2021</t>
        </is>
      </c>
      <c r="D2" s="2" t="inlineStr">
        <is>
          <t>Mar. 15, 2022</t>
        </is>
      </c>
    </row>
    <row r="3">
      <c r="A3" s="3" t="inlineStr">
        <is>
          <t>Debt Instrument [Line Items]</t>
        </is>
      </c>
    </row>
    <row r="4">
      <c r="A4" s="4" t="inlineStr">
        <is>
          <t>Proceeds from term debt, net of discount</t>
        </is>
      </c>
      <c r="C4" s="6" t="n">
        <v>1839735</v>
      </c>
    </row>
    <row r="5">
      <c r="A5" s="4" t="inlineStr">
        <is>
          <t>Line of credit , entered date</t>
        </is>
      </c>
      <c r="B5" s="4" t="inlineStr">
        <is>
          <t>Jul. 27,
		2021</t>
        </is>
      </c>
    </row>
    <row r="6">
      <c r="A6" s="4" t="inlineStr">
        <is>
          <t>Line of credit facility, Borrowing capacity</t>
        </is>
      </c>
      <c r="D6" s="6" t="n">
        <v>1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2</t>
        </is>
      </c>
      <c r="C2" s="2" t="inlineStr">
        <is>
          <t>Mar. 31, 2021</t>
        </is>
      </c>
    </row>
    <row r="3">
      <c r="A3" s="4" t="inlineStr">
        <is>
          <t>Net income</t>
        </is>
      </c>
      <c r="B3" s="6" t="n">
        <v>631947</v>
      </c>
      <c r="C3" s="6" t="n">
        <v>163880</v>
      </c>
    </row>
    <row r="4">
      <c r="A4" s="3" t="inlineStr">
        <is>
          <t>Other comprehensive income:</t>
        </is>
      </c>
    </row>
    <row r="5">
      <c r="A5" s="4" t="inlineStr">
        <is>
          <t>Unrealized gain on interest rate swaps, net of tax</t>
        </is>
      </c>
      <c r="B5" s="5" t="n">
        <v>44932</v>
      </c>
      <c r="C5" s="5" t="n">
        <v>15504</v>
      </c>
    </row>
    <row r="6">
      <c r="A6" s="4" t="inlineStr">
        <is>
          <t>Foreign currency translation loss</t>
        </is>
      </c>
      <c r="B6" s="5" t="n">
        <v>-13215</v>
      </c>
      <c r="C6" s="5" t="n">
        <v>-30900</v>
      </c>
    </row>
    <row r="7">
      <c r="A7" s="4" t="inlineStr">
        <is>
          <t>Total comprehensive income</t>
        </is>
      </c>
      <c r="B7" s="5" t="n">
        <v>663664</v>
      </c>
      <c r="C7" s="5" t="n">
        <v>148484</v>
      </c>
    </row>
    <row r="8">
      <c r="A8" s="4" t="inlineStr">
        <is>
          <t>Comprehensive income attributable to non-controlling interests</t>
        </is>
      </c>
      <c r="B8" s="5" t="n">
        <v>-266</v>
      </c>
      <c r="C8" s="5" t="n">
        <v>-97</v>
      </c>
    </row>
    <row r="9">
      <c r="A9" s="4" t="inlineStr">
        <is>
          <t>Comprehensive income attributable to MPT common stockholders (Operating Partnership Partners)</t>
        </is>
      </c>
      <c r="B9" s="5" t="n">
        <v>663398</v>
      </c>
      <c r="C9" s="5" t="n">
        <v>148387</v>
      </c>
    </row>
    <row r="10">
      <c r="A10" s="4" t="inlineStr">
        <is>
          <t>MPT Operating Partnership, L.P. [Member]</t>
        </is>
      </c>
    </row>
    <row r="11">
      <c r="A11" s="4" t="inlineStr">
        <is>
          <t>Net income</t>
        </is>
      </c>
      <c r="B11" s="5" t="n">
        <v>631947</v>
      </c>
      <c r="C11" s="5" t="n">
        <v>163880</v>
      </c>
    </row>
    <row r="12">
      <c r="A12" s="3" t="inlineStr">
        <is>
          <t>Other comprehensive income:</t>
        </is>
      </c>
    </row>
    <row r="13">
      <c r="A13" s="4" t="inlineStr">
        <is>
          <t>Unrealized gain on interest rate swaps, net of tax</t>
        </is>
      </c>
      <c r="B13" s="5" t="n">
        <v>44932</v>
      </c>
      <c r="C13" s="5" t="n">
        <v>15504</v>
      </c>
    </row>
    <row r="14">
      <c r="A14" s="4" t="inlineStr">
        <is>
          <t>Foreign currency translation loss</t>
        </is>
      </c>
      <c r="B14" s="5" t="n">
        <v>-13215</v>
      </c>
      <c r="C14" s="5" t="n">
        <v>-30900</v>
      </c>
    </row>
    <row r="15">
      <c r="A15" s="4" t="inlineStr">
        <is>
          <t>Total comprehensive income</t>
        </is>
      </c>
      <c r="B15" s="5" t="n">
        <v>663664</v>
      </c>
      <c r="C15" s="5" t="n">
        <v>148484</v>
      </c>
    </row>
    <row r="16">
      <c r="A16" s="4" t="inlineStr">
        <is>
          <t>Comprehensive income attributable to non-controlling interests</t>
        </is>
      </c>
      <c r="B16" s="5" t="n">
        <v>-266</v>
      </c>
      <c r="C16" s="5" t="n">
        <v>-97</v>
      </c>
    </row>
    <row r="17">
      <c r="A17" s="4" t="inlineStr">
        <is>
          <t>Comprehensive income attributable to MPT common stockholders (Operating Partnership Partners)</t>
        </is>
      </c>
      <c r="B17" s="6" t="n">
        <v>663398</v>
      </c>
      <c r="C17" s="6" t="n">
        <v>14838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80" customWidth="1" min="2" max="2"/>
    <col width="16" customWidth="1" min="3" max="3"/>
    <col width="21" customWidth="1" min="4" max="4"/>
    <col width="14" customWidth="1" min="5" max="5"/>
    <col width="13" customWidth="1" min="6" max="6"/>
    <col width="21" customWidth="1" min="7" max="7"/>
    <col width="14" customWidth="1" min="8" max="8"/>
    <col width="13" customWidth="1" min="9" max="9"/>
    <col width="21" customWidth="1" min="10" max="10"/>
  </cols>
  <sheetData>
    <row r="1">
      <c r="A1" s="1" t="inlineStr">
        <is>
          <t>Debt - Interim Credit Facility - Additional Information (Detail) £ in Millions</t>
        </is>
      </c>
      <c r="B1" s="2" t="inlineStr">
        <is>
          <t>Mar. 26, 2021</t>
        </is>
      </c>
      <c r="C1" s="2" t="inlineStr">
        <is>
          <t>Mar. 24, 2021</t>
        </is>
      </c>
      <c r="D1" s="2" t="inlineStr">
        <is>
          <t>Jan. 15, 2021USD ($)</t>
        </is>
      </c>
      <c r="E1" s="2" t="inlineStr">
        <is>
          <t>Mar. 31, 2022</t>
        </is>
      </c>
      <c r="F1" s="2" t="inlineStr">
        <is>
          <t>[1]</t>
        </is>
      </c>
      <c r="G1" s="2" t="inlineStr">
        <is>
          <t>Mar. 15, 2022USD ($)</t>
        </is>
      </c>
      <c r="H1" s="2" t="inlineStr">
        <is>
          <t>Dec. 31, 2021</t>
        </is>
      </c>
      <c r="I1" s="2" t="inlineStr">
        <is>
          <t>[1]</t>
        </is>
      </c>
      <c r="J1" s="2" t="inlineStr">
        <is>
          <t>Jan. 15, 2021GBP (£)</t>
        </is>
      </c>
    </row>
    <row r="2">
      <c r="A2" s="3" t="inlineStr">
        <is>
          <t>Debt Instrument [Line Items]</t>
        </is>
      </c>
    </row>
    <row r="3">
      <c r="A3" s="4" t="inlineStr">
        <is>
          <t>Line of credit facility, Borrowing capacity</t>
        </is>
      </c>
      <c r="G3" s="6" t="n">
        <v>1000000000</v>
      </c>
    </row>
    <row r="4">
      <c r="A4" s="4" t="inlineStr">
        <is>
          <t>2.500% Senior Unsecured Notes due 2026 [Member]</t>
        </is>
      </c>
    </row>
    <row r="5">
      <c r="A5" s="3" t="inlineStr">
        <is>
          <t>Debt Instrument [Line Items]</t>
        </is>
      </c>
    </row>
    <row r="6">
      <c r="A6" s="4" t="inlineStr">
        <is>
          <t>Senior unsecured notes, interest rate</t>
        </is>
      </c>
      <c r="B6" s="4" t="inlineStr">
        <is>
          <t>2.50%</t>
        </is>
      </c>
      <c r="C6" s="4" t="inlineStr">
        <is>
          <t>2.50%</t>
        </is>
      </c>
      <c r="E6" s="4" t="inlineStr">
        <is>
          <t>2.50%</t>
        </is>
      </c>
      <c r="H6" s="4" t="inlineStr">
        <is>
          <t>2.50%</t>
        </is>
      </c>
    </row>
    <row r="7">
      <c r="A7" s="4" t="inlineStr">
        <is>
          <t>Debt instrument maturity date</t>
        </is>
      </c>
      <c r="B7" s="4" t="inlineStr">
        <is>
          <t>Mar. 24,
		2026</t>
        </is>
      </c>
      <c r="C7" s="4" t="inlineStr">
        <is>
          <t>Mar. 24,
		2026</t>
        </is>
      </c>
    </row>
    <row r="8">
      <c r="A8" s="4" t="inlineStr">
        <is>
          <t>3.375% Senior Unsecured Notes due 2030 [Member]</t>
        </is>
      </c>
    </row>
    <row r="9">
      <c r="A9" s="3" t="inlineStr">
        <is>
          <t>Debt Instrument [Line Items]</t>
        </is>
      </c>
    </row>
    <row r="10">
      <c r="A10" s="4" t="inlineStr">
        <is>
          <t>Senior unsecured notes, interest rate</t>
        </is>
      </c>
      <c r="B10" s="4" t="inlineStr">
        <is>
          <t>3.375%</t>
        </is>
      </c>
      <c r="C10" s="4" t="inlineStr">
        <is>
          <t>3.375%</t>
        </is>
      </c>
      <c r="E10" s="4" t="inlineStr">
        <is>
          <t>3.375%</t>
        </is>
      </c>
      <c r="H10" s="4" t="inlineStr">
        <is>
          <t>3.375%</t>
        </is>
      </c>
    </row>
    <row r="11">
      <c r="A11" s="4" t="inlineStr">
        <is>
          <t>Debt instrument maturity date</t>
        </is>
      </c>
      <c r="B11" s="4" t="inlineStr">
        <is>
          <t>Apr. 24,
		2030</t>
        </is>
      </c>
      <c r="C11" s="4" t="inlineStr">
        <is>
          <t>Apr. 24,
		2030</t>
        </is>
      </c>
    </row>
    <row r="12">
      <c r="A12" s="4" t="inlineStr">
        <is>
          <t>Waterland Private Equity Fund VII C.V. [Member] | Interim Credit Facility [Member]</t>
        </is>
      </c>
    </row>
    <row r="13">
      <c r="A13" s="3" t="inlineStr">
        <is>
          <t>Debt Instrument [Line Items]</t>
        </is>
      </c>
    </row>
    <row r="14">
      <c r="A14" s="4" t="inlineStr">
        <is>
          <t>Line of credit facility, Borrowing capacity</t>
        </is>
      </c>
      <c r="D14" s="6" t="n">
        <v>900000000</v>
      </c>
    </row>
    <row r="15">
      <c r="A15" s="4" t="inlineStr">
        <is>
          <t>Line of credit | £</t>
        </is>
      </c>
      <c r="J15" s="11" t="n">
        <v>500</v>
      </c>
    </row>
    <row r="16">
      <c r="A16" s="4" t="inlineStr">
        <is>
          <t>Line of credit, terminated date</t>
        </is>
      </c>
      <c r="D16" s="4" t="inlineStr">
        <is>
          <t>Mar. 26,
		2021</t>
        </is>
      </c>
    </row>
    <row r="17"/>
    <row r="18">
      <c r="A18" s="4" t="inlineStr">
        <is>
          <t>[1]</t>
        </is>
      </c>
      <c r="B18" s="4" t="inlineStr">
        <is>
          <t>Non-U.S. dollar denominated debt reflects the exchange rate at March 31, 2022 and December 31, 2021 .</t>
        </is>
      </c>
    </row>
  </sheetData>
  <mergeCells count="32">
    <mergeCell ref="E2:F2"/>
    <mergeCell ref="H2:I2"/>
    <mergeCell ref="E3:F3"/>
    <mergeCell ref="H3:I3"/>
    <mergeCell ref="E4:F4"/>
    <mergeCell ref="H4:I4"/>
    <mergeCell ref="E5:F5"/>
    <mergeCell ref="H5:I5"/>
    <mergeCell ref="E6:F6"/>
    <mergeCell ref="H6:I6"/>
    <mergeCell ref="E7:F7"/>
    <mergeCell ref="H7:I7"/>
    <mergeCell ref="E8:F8"/>
    <mergeCell ref="H8:I8"/>
    <mergeCell ref="E9:F9"/>
    <mergeCell ref="H9:I9"/>
    <mergeCell ref="E10:F10"/>
    <mergeCell ref="H10:I10"/>
    <mergeCell ref="E11:F11"/>
    <mergeCell ref="H11:I11"/>
    <mergeCell ref="E12:F12"/>
    <mergeCell ref="H12:I12"/>
    <mergeCell ref="E13:F13"/>
    <mergeCell ref="H13:I13"/>
    <mergeCell ref="E14:F14"/>
    <mergeCell ref="H14:I14"/>
    <mergeCell ref="E15:F15"/>
    <mergeCell ref="H15:I15"/>
    <mergeCell ref="E16:F16"/>
    <mergeCell ref="H16:I16"/>
    <mergeCell ref="A17:J17"/>
    <mergeCell ref="B18:J1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15" customWidth="1" min="2" max="2"/>
  </cols>
  <sheetData>
    <row r="1">
      <c r="A1" s="1" t="inlineStr">
        <is>
          <t>Debt - Credit Facility Amendment - Additional Information (Detail)</t>
        </is>
      </c>
      <c r="B1" s="2" t="inlineStr">
        <is>
          <t>Jan. 15, 2021</t>
        </is>
      </c>
    </row>
    <row r="2">
      <c r="A2" s="4" t="inlineStr">
        <is>
          <t>Unsecured Revolving Credit Facility [Member]</t>
        </is>
      </c>
    </row>
    <row r="3">
      <c r="A3" s="3" t="inlineStr">
        <is>
          <t>Debt Instrument [Line Items]</t>
        </is>
      </c>
    </row>
    <row r="4">
      <c r="A4" s="4" t="inlineStr">
        <is>
          <t>Debt instrument maturity date</t>
        </is>
      </c>
      <c r="B4" s="4" t="inlineStr">
        <is>
          <t>Feb. 1,
		2024</t>
        </is>
      </c>
    </row>
    <row r="5">
      <c r="A5" s="4" t="inlineStr">
        <is>
          <t>Term Loan [Member]</t>
        </is>
      </c>
    </row>
    <row r="6">
      <c r="A6" s="3" t="inlineStr">
        <is>
          <t>Debt Instrument [Line Items]</t>
        </is>
      </c>
    </row>
    <row r="7">
      <c r="A7" s="4" t="inlineStr">
        <is>
          <t>Debt instrument maturity date</t>
        </is>
      </c>
      <c r="B7" s="4" t="inlineStr">
        <is>
          <t>Feb. 1,
		2026</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enior Unsecured Notes - Additional Information (Detail) - Unsecured Debt - GBP (£)</t>
        </is>
      </c>
      <c r="B1" s="2" t="inlineStr">
        <is>
          <t>Mar. 26, 2021</t>
        </is>
      </c>
      <c r="C1" s="2" t="inlineStr">
        <is>
          <t>Mar. 24, 2021</t>
        </is>
      </c>
    </row>
    <row r="2">
      <c r="A2" s="3" t="inlineStr">
        <is>
          <t>Debt Instrument [Line Items]</t>
        </is>
      </c>
    </row>
    <row r="3">
      <c r="A3" s="4" t="inlineStr">
        <is>
          <t>Senior unsecured notes face amount</t>
        </is>
      </c>
      <c r="C3" s="11" t="n">
        <v>850000000</v>
      </c>
    </row>
    <row r="4">
      <c r="A4" s="4" t="inlineStr">
        <is>
          <t>Interim Credit Facility [Member]</t>
        </is>
      </c>
    </row>
    <row r="5">
      <c r="A5" s="3" t="inlineStr">
        <is>
          <t>Debt Instrument [Line Items]</t>
        </is>
      </c>
    </row>
    <row r="6">
      <c r="A6" s="4" t="inlineStr">
        <is>
          <t>Payoff of credit facility</t>
        </is>
      </c>
      <c r="B6" s="11" t="n">
        <v>850000000</v>
      </c>
    </row>
    <row r="7">
      <c r="A7" s="4" t="inlineStr">
        <is>
          <t>Revolving Credit Facility [Member]</t>
        </is>
      </c>
    </row>
    <row r="8">
      <c r="A8" s="3" t="inlineStr">
        <is>
          <t>Debt Instrument [Line Items]</t>
        </is>
      </c>
    </row>
    <row r="9">
      <c r="A9" s="4" t="inlineStr">
        <is>
          <t>Line of credit</t>
        </is>
      </c>
      <c r="B9" s="11" t="n">
        <v>340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80" customWidth="1" min="2" max="2"/>
    <col width="16" customWidth="1" min="3" max="3"/>
    <col width="80" customWidth="1" min="4" max="4"/>
    <col width="13" customWidth="1" min="5" max="5"/>
    <col width="14" customWidth="1" min="6" max="6"/>
    <col width="13" customWidth="1" min="7" max="7"/>
  </cols>
  <sheetData>
    <row r="1">
      <c r="A1" s="1" t="inlineStr">
        <is>
          <t>Debt - 2.500% Senior Unsecured Notes Due 2028 - Additional Information (Detail) - 2.500% Senior Unsecured Notes due 2026 [Member] - USD ($)</t>
        </is>
      </c>
      <c r="B1" s="2" t="inlineStr">
        <is>
          <t>Mar. 26, 2021</t>
        </is>
      </c>
      <c r="C1" s="2" t="inlineStr">
        <is>
          <t>Mar. 24, 2021</t>
        </is>
      </c>
      <c r="D1" s="2" t="inlineStr">
        <is>
          <t>Mar. 31, 2022</t>
        </is>
      </c>
      <c r="F1" s="2" t="inlineStr">
        <is>
          <t>Dec. 31, 2021</t>
        </is>
      </c>
      <c r="G1" s="2" t="inlineStr">
        <is>
          <t>[1]</t>
        </is>
      </c>
    </row>
    <row r="2">
      <c r="A2" s="3" t="inlineStr">
        <is>
          <t>Debt Instrument [Line Items]</t>
        </is>
      </c>
    </row>
    <row r="3">
      <c r="A3" s="4" t="inlineStr">
        <is>
          <t>Senior unsecured notes face amount</t>
        </is>
      </c>
      <c r="C3" s="6" t="n">
        <v>500000000</v>
      </c>
    </row>
    <row r="4">
      <c r="A4" s="4" t="inlineStr">
        <is>
          <t>Percentage of par value on senior notes</t>
        </is>
      </c>
      <c r="C4" s="4" t="inlineStr">
        <is>
          <t>99.937%</t>
        </is>
      </c>
    </row>
    <row r="5">
      <c r="A5" s="4" t="inlineStr">
        <is>
          <t>Senior unsecured notes, payable term</t>
        </is>
      </c>
      <c r="D5" s="4" t="inlineStr">
        <is>
          <t>interest on the notes is payable annually on March 24 of each year, commencing on March 24, 2022.</t>
        </is>
      </c>
    </row>
    <row r="6">
      <c r="A6" s="4" t="inlineStr">
        <is>
          <t>Debt instrument maturity date</t>
        </is>
      </c>
      <c r="B6" s="4" t="inlineStr">
        <is>
          <t>Mar. 24,
		2026</t>
        </is>
      </c>
      <c r="C6" s="4" t="inlineStr">
        <is>
          <t>Mar. 24,
		2026</t>
        </is>
      </c>
    </row>
    <row r="7">
      <c r="A7" s="4" t="inlineStr">
        <is>
          <t>Senior unsecured notes, interest rate</t>
        </is>
      </c>
      <c r="B7" s="4" t="inlineStr">
        <is>
          <t>2.50%</t>
        </is>
      </c>
      <c r="C7" s="4" t="inlineStr">
        <is>
          <t>2.50%</t>
        </is>
      </c>
      <c r="D7" s="4" t="inlineStr">
        <is>
          <t>2.50%</t>
        </is>
      </c>
      <c r="E7" s="4" t="inlineStr">
        <is>
          <t>[1]</t>
        </is>
      </c>
      <c r="F7" s="4" t="inlineStr">
        <is>
          <t>2.50%</t>
        </is>
      </c>
    </row>
    <row r="8"/>
    <row r="9">
      <c r="A9" s="4" t="inlineStr">
        <is>
          <t>[1]</t>
        </is>
      </c>
      <c r="B9" s="4" t="inlineStr">
        <is>
          <t>Non-U.S. dollar denominated debt reflects the exchange rate at March 31, 2022 and December 31, 2021 .</t>
        </is>
      </c>
    </row>
  </sheetData>
  <mergeCells count="9">
    <mergeCell ref="D1:E1"/>
    <mergeCell ref="F2:G2"/>
    <mergeCell ref="F3:G3"/>
    <mergeCell ref="F4:G4"/>
    <mergeCell ref="F5:G5"/>
    <mergeCell ref="F6:G6"/>
    <mergeCell ref="F7:G7"/>
    <mergeCell ref="A8:G8"/>
    <mergeCell ref="B9:G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80" customWidth="1" min="2" max="2"/>
    <col width="16" customWidth="1" min="3" max="3"/>
    <col width="80" customWidth="1" min="4" max="4"/>
    <col width="13" customWidth="1" min="5" max="5"/>
    <col width="14" customWidth="1" min="6" max="6"/>
    <col width="13" customWidth="1" min="7" max="7"/>
  </cols>
  <sheetData>
    <row r="1">
      <c r="A1" s="1" t="inlineStr">
        <is>
          <t>Debt - 3.375% Senior Unsecured Notes Due 2028 - Additional Information (Detail) - 3.375% Senior Unsecured Notes due 2030 [Member] - USD ($)</t>
        </is>
      </c>
      <c r="B1" s="2" t="inlineStr">
        <is>
          <t>Mar. 26, 2021</t>
        </is>
      </c>
      <c r="C1" s="2" t="inlineStr">
        <is>
          <t>Mar. 24, 2021</t>
        </is>
      </c>
      <c r="D1" s="2" t="inlineStr">
        <is>
          <t>Mar. 31, 2022</t>
        </is>
      </c>
      <c r="F1" s="2" t="inlineStr">
        <is>
          <t>Dec. 31, 2021</t>
        </is>
      </c>
      <c r="G1" s="2" t="inlineStr">
        <is>
          <t>[1]</t>
        </is>
      </c>
    </row>
    <row r="2">
      <c r="A2" s="3" t="inlineStr">
        <is>
          <t>Debt Instrument [Line Items]</t>
        </is>
      </c>
    </row>
    <row r="3">
      <c r="A3" s="4" t="inlineStr">
        <is>
          <t>Senior unsecured notes face amount</t>
        </is>
      </c>
      <c r="C3" s="6" t="n">
        <v>350000000</v>
      </c>
    </row>
    <row r="4">
      <c r="A4" s="4" t="inlineStr">
        <is>
          <t>Percentage of par value on senior notes</t>
        </is>
      </c>
      <c r="C4" s="4" t="inlineStr">
        <is>
          <t>99.448%</t>
        </is>
      </c>
    </row>
    <row r="5">
      <c r="A5" s="4" t="inlineStr">
        <is>
          <t>Senior unsecured notes, payable term</t>
        </is>
      </c>
      <c r="D5" s="4" t="inlineStr">
        <is>
          <t>interest on the notes is payable annually on April 24 of each year, commencing on April 24, 2022.</t>
        </is>
      </c>
    </row>
    <row r="6">
      <c r="A6" s="4" t="inlineStr">
        <is>
          <t>Debt instrument maturity date</t>
        </is>
      </c>
      <c r="B6" s="4" t="inlineStr">
        <is>
          <t>Apr. 24,
		2030</t>
        </is>
      </c>
      <c r="C6" s="4" t="inlineStr">
        <is>
          <t>Apr. 24,
		2030</t>
        </is>
      </c>
    </row>
    <row r="7">
      <c r="A7" s="4" t="inlineStr">
        <is>
          <t>Senior unsecured notes, interest rate</t>
        </is>
      </c>
      <c r="B7" s="4" t="inlineStr">
        <is>
          <t>3.375%</t>
        </is>
      </c>
      <c r="C7" s="4" t="inlineStr">
        <is>
          <t>3.375%</t>
        </is>
      </c>
      <c r="D7" s="4" t="inlineStr">
        <is>
          <t>3.375%</t>
        </is>
      </c>
      <c r="E7" s="4" t="inlineStr">
        <is>
          <t>[1]</t>
        </is>
      </c>
      <c r="F7" s="4" t="inlineStr">
        <is>
          <t>3.375%</t>
        </is>
      </c>
    </row>
    <row r="8"/>
    <row r="9">
      <c r="A9" s="4" t="inlineStr">
        <is>
          <t>[1]</t>
        </is>
      </c>
      <c r="B9" s="4" t="inlineStr">
        <is>
          <t>Non-U.S. dollar denominated debt reflects the exchange rate at March 31, 2022 and December 31, 2021 .</t>
        </is>
      </c>
    </row>
  </sheetData>
  <mergeCells count="9">
    <mergeCell ref="D1:E1"/>
    <mergeCell ref="F2:G2"/>
    <mergeCell ref="F3:G3"/>
    <mergeCell ref="F4:G4"/>
    <mergeCell ref="F5:G5"/>
    <mergeCell ref="F6:G6"/>
    <mergeCell ref="F7:G7"/>
    <mergeCell ref="A8:G8"/>
    <mergeCell ref="B9:G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Debt - British Pound Sterling Term Loan - Additional Information (Detail) $ in Billions</t>
        </is>
      </c>
      <c r="B1" s="2" t="inlineStr">
        <is>
          <t>Mar. 15, 2022USD ($)</t>
        </is>
      </c>
    </row>
    <row r="2">
      <c r="A2" s="3" t="inlineStr">
        <is>
          <t>Debt Instrument [Line Items]</t>
        </is>
      </c>
    </row>
    <row r="3">
      <c r="A3" s="4" t="inlineStr">
        <is>
          <t>Maximum borrowing capacity</t>
        </is>
      </c>
      <c r="B3" s="6"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Additional Information (Detail) - Waterland Private Equity Fund VII C.V. [Member] - Interim Credit Facility [Member] - USD ($) $ in Millions</t>
        </is>
      </c>
      <c r="B1" s="2" t="inlineStr">
        <is>
          <t>3 Months Ended</t>
        </is>
      </c>
    </row>
    <row r="2">
      <c r="B2" s="2" t="inlineStr">
        <is>
          <t>Mar. 31, 2022</t>
        </is>
      </c>
      <c r="C2" s="2" t="inlineStr">
        <is>
          <t>Mar. 31, 2021</t>
        </is>
      </c>
    </row>
    <row r="3">
      <c r="A3" s="3" t="inlineStr">
        <is>
          <t>Debt Instrument [Line Items]</t>
        </is>
      </c>
    </row>
    <row r="4">
      <c r="A4" s="4" t="inlineStr">
        <is>
          <t>Termination of credit facility</t>
        </is>
      </c>
      <c r="B4" s="6" t="n">
        <v>1000</v>
      </c>
    </row>
    <row r="5">
      <c r="A5" s="4" t="inlineStr">
        <is>
          <t>Debt refinancing costs</t>
        </is>
      </c>
      <c r="B5" s="13" t="n">
        <v>8.800000000000001</v>
      </c>
      <c r="C5" s="13" t="n">
        <v>2.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15" customWidth="1" min="2" max="2"/>
  </cols>
  <sheetData>
    <row r="1">
      <c r="A1" s="1" t="inlineStr">
        <is>
          <t>Debt - Covenants - Additional Information (Detail)</t>
        </is>
      </c>
      <c r="B1" s="2" t="inlineStr">
        <is>
          <t>3 Months Ended</t>
        </is>
      </c>
    </row>
    <row r="2">
      <c r="B2" s="2" t="inlineStr">
        <is>
          <t>Mar. 31, 2022</t>
        </is>
      </c>
    </row>
    <row r="3">
      <c r="A3" s="3" t="inlineStr">
        <is>
          <t>Debt Disclosure [Abstract]</t>
        </is>
      </c>
    </row>
    <row r="4">
      <c r="A4" s="4" t="inlineStr">
        <is>
          <t>Percentage of dividends which could be paid from adjusted operating funds</t>
        </is>
      </c>
      <c r="B4" s="4" t="inlineStr">
        <is>
          <t>95.00%</t>
        </is>
      </c>
    </row>
    <row r="5">
      <c r="A5" s="4" t="inlineStr">
        <is>
          <t>Percentage of dividends which could be paid from operation funds</t>
        </is>
      </c>
      <c r="B5" s="4" t="inlineStr">
        <is>
          <t>95.00%</t>
        </is>
      </c>
    </row>
    <row r="6">
      <c r="A6" s="4" t="inlineStr">
        <is>
          <t>Maximum percentage of total unencumbered assets</t>
        </is>
      </c>
      <c r="B6" s="4" t="inlineStr">
        <is>
          <t>150.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on Stock/Partners' Capital - Additional Information (Detail) - USD ($) $ in Thousands</t>
        </is>
      </c>
      <c r="B1" s="2" t="inlineStr">
        <is>
          <t>Jan. 11, 2021</t>
        </is>
      </c>
      <c r="C1" s="2" t="inlineStr">
        <is>
          <t>Mar. 31, 2022</t>
        </is>
      </c>
      <c r="D1" s="2" t="inlineStr">
        <is>
          <t>Mar. 31, 2021</t>
        </is>
      </c>
      <c r="E1" s="2" t="inlineStr">
        <is>
          <t>Dec. 31, 2021</t>
        </is>
      </c>
    </row>
    <row r="2">
      <c r="A2" s="3" t="inlineStr">
        <is>
          <t>Class Of Stock [Line Items]</t>
        </is>
      </c>
    </row>
    <row r="3">
      <c r="A3" s="4" t="inlineStr">
        <is>
          <t>Common stock, shares issued</t>
        </is>
      </c>
      <c r="C3" s="5" t="n">
        <v>598676000</v>
      </c>
      <c r="E3" s="5" t="n">
        <v>596748000</v>
      </c>
    </row>
    <row r="4">
      <c r="A4" s="4" t="inlineStr">
        <is>
          <t>Proceeds from sale of common shares / units, net of offering costs</t>
        </is>
      </c>
      <c r="D4" s="6" t="n">
        <v>779241</v>
      </c>
    </row>
    <row r="5">
      <c r="A5" s="4" t="inlineStr">
        <is>
          <t>MPT Operating Partnership, L.P. [Member]</t>
        </is>
      </c>
    </row>
    <row r="6">
      <c r="A6" s="3" t="inlineStr">
        <is>
          <t>Class Of Stock [Line Items]</t>
        </is>
      </c>
    </row>
    <row r="7">
      <c r="A7" s="4" t="inlineStr">
        <is>
          <t>Number of units sold</t>
        </is>
      </c>
      <c r="D7" s="5" t="n">
        <v>39900000</v>
      </c>
    </row>
    <row r="8">
      <c r="A8" s="4" t="inlineStr">
        <is>
          <t>MPT Operating Partnership, L.P. [Member] | Medical Properties Trust, LLC. [Member]</t>
        </is>
      </c>
    </row>
    <row r="9">
      <c r="A9" s="3" t="inlineStr">
        <is>
          <t>Class Of Stock [Line Items]</t>
        </is>
      </c>
    </row>
    <row r="10">
      <c r="A10" s="4" t="inlineStr">
        <is>
          <t>Percentage of ownership of general partner</t>
        </is>
      </c>
      <c r="C10" s="4" t="inlineStr">
        <is>
          <t>100.00%</t>
        </is>
      </c>
    </row>
    <row r="11">
      <c r="A11" s="4" t="inlineStr">
        <is>
          <t>MPT Operating Partnership, L.P. [Member] | MPT TRS, Inc [Member]</t>
        </is>
      </c>
    </row>
    <row r="12">
      <c r="A12" s="3" t="inlineStr">
        <is>
          <t>Class Of Stock [Line Items]</t>
        </is>
      </c>
    </row>
    <row r="13">
      <c r="A13" s="4" t="inlineStr">
        <is>
          <t>Percentage of ownership of general partner</t>
        </is>
      </c>
      <c r="C13" s="4" t="inlineStr">
        <is>
          <t>100.00%</t>
        </is>
      </c>
    </row>
    <row r="14">
      <c r="A14" s="4" t="inlineStr">
        <is>
          <t>MPT Operating Partnership, L.P. [Member] | Operating Partnership [Member]</t>
        </is>
      </c>
    </row>
    <row r="15">
      <c r="A15" s="3" t="inlineStr">
        <is>
          <t>Class Of Stock [Line Items]</t>
        </is>
      </c>
    </row>
    <row r="16">
      <c r="A16" s="4" t="inlineStr">
        <is>
          <t>Percentage of ownership limited partner</t>
        </is>
      </c>
      <c r="C16" s="4" t="inlineStr">
        <is>
          <t>100.00%</t>
        </is>
      </c>
    </row>
    <row r="17">
      <c r="A17" s="4" t="inlineStr">
        <is>
          <t>Public Offering [Member]</t>
        </is>
      </c>
    </row>
    <row r="18">
      <c r="A18" s="3" t="inlineStr">
        <is>
          <t>Class Of Stock [Line Items]</t>
        </is>
      </c>
    </row>
    <row r="19">
      <c r="A19" s="4" t="inlineStr">
        <is>
          <t>Common stock, shares issued</t>
        </is>
      </c>
      <c r="B19" s="5" t="n">
        <v>36800000</v>
      </c>
    </row>
    <row r="20">
      <c r="A20" s="4" t="inlineStr">
        <is>
          <t>Proceeds from sale of common shares / units, net of offering costs</t>
        </is>
      </c>
      <c r="B20" s="6" t="n">
        <v>711000</v>
      </c>
    </row>
    <row r="21">
      <c r="A21" s="4" t="inlineStr">
        <is>
          <t>At-the-Market Equity Offering Program [Member]</t>
        </is>
      </c>
    </row>
    <row r="22">
      <c r="A22" s="3" t="inlineStr">
        <is>
          <t>Class Of Stock [Line Items]</t>
        </is>
      </c>
    </row>
    <row r="23">
      <c r="A23" s="4" t="inlineStr">
        <is>
          <t>Proceeds from sale of common shares / units, net of offering costs</t>
        </is>
      </c>
      <c r="D23" s="6" t="n">
        <v>68000</v>
      </c>
    </row>
    <row r="24">
      <c r="A24" s="4" t="inlineStr">
        <is>
          <t>Common Units [Member]</t>
        </is>
      </c>
    </row>
    <row r="25">
      <c r="A25" s="3" t="inlineStr">
        <is>
          <t>Class Of Stock [Line Items]</t>
        </is>
      </c>
    </row>
    <row r="26">
      <c r="A26" s="4" t="inlineStr">
        <is>
          <t>Number of share sold</t>
        </is>
      </c>
      <c r="D26" s="5" t="n">
        <v>39949000</v>
      </c>
    </row>
    <row r="27">
      <c r="A27" s="4" t="inlineStr">
        <is>
          <t>Common Units [Member] | At-the-Market Equity Offering Program [Member]</t>
        </is>
      </c>
    </row>
    <row r="28">
      <c r="A28" s="3" t="inlineStr">
        <is>
          <t>Class Of Stock [Line Items]</t>
        </is>
      </c>
    </row>
    <row r="29">
      <c r="A29" s="4" t="inlineStr">
        <is>
          <t>Number of share sold</t>
        </is>
      </c>
      <c r="D29" s="5" t="n">
        <v>31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Awards - Additional Information (Detail)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hare / (Unit)-based compensation expense</t>
        </is>
      </c>
      <c r="B4" s="6" t="n">
        <v>11804</v>
      </c>
      <c r="C4" s="6" t="n">
        <v>12264</v>
      </c>
    </row>
    <row r="5">
      <c r="A5" s="4" t="inlineStr">
        <is>
          <t>Equity Incentive Plan [Member]</t>
        </is>
      </c>
    </row>
    <row r="6">
      <c r="A6" s="3" t="inlineStr">
        <is>
          <t>Share-based Compensation Arrangement by Share-based Payment Award [Line Items]</t>
        </is>
      </c>
    </row>
    <row r="7">
      <c r="A7" s="4" t="inlineStr">
        <is>
          <t>Reserved shares of common stock for awards under the Equity Incentive Plan</t>
        </is>
      </c>
      <c r="B7" s="5" t="n">
        <v>12900000</v>
      </c>
    </row>
    <row r="8">
      <c r="A8" s="4" t="inlineStr">
        <is>
          <t>Common stock remaining for future stock awards transferred to the equity incentive plan</t>
        </is>
      </c>
      <c r="B8" s="5" t="n">
        <v>32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13" customWidth="1" min="2" max="2"/>
    <col width="41" customWidth="1" min="3" max="3"/>
    <col width="65" customWidth="1" min="4" max="4"/>
    <col width="59" customWidth="1" min="5" max="5"/>
    <col width="26" customWidth="1" min="6" max="6"/>
    <col width="80" customWidth="1" min="7" max="7"/>
    <col width="36" customWidth="1" min="8" max="8"/>
    <col width="37" customWidth="1" min="9" max="9"/>
    <col width="46" customWidth="1" min="10" max="10"/>
    <col width="80" customWidth="1" min="11" max="11"/>
    <col width="35" customWidth="1" min="12" max="12"/>
    <col width="75" customWidth="1" min="13" max="13"/>
  </cols>
  <sheetData>
    <row r="1">
      <c r="A1" s="1" t="inlineStr">
        <is>
          <t>Condensed Consolidated Statements of Equity / Capital - USD ($) shares in Thousands, $ in Thousands</t>
        </is>
      </c>
      <c r="B1" s="2" t="inlineStr">
        <is>
          <t>Total</t>
        </is>
      </c>
      <c r="C1" s="2" t="inlineStr">
        <is>
          <t>MPT Operating Partnership, L.P. [Member]</t>
        </is>
      </c>
      <c r="D1" s="2" t="inlineStr">
        <is>
          <t>MPT Operating Partnership, L.P. [Member]General Partner [Member]</t>
        </is>
      </c>
      <c r="E1" s="2" t="inlineStr">
        <is>
          <t>Cumulative Effect, Period of Adoption, Adjustment [Member]</t>
        </is>
      </c>
      <c r="F1" s="2" t="inlineStr">
        <is>
          <t>Common Par Value [Member]</t>
        </is>
      </c>
      <c r="G1" s="2" t="inlineStr">
        <is>
          <t>Common Par Value [Member]MPT Operating Partnership, L.P. [Member]Limited Partner [Member]</t>
        </is>
      </c>
      <c r="H1" s="2" t="inlineStr">
        <is>
          <t>Additional Paid-in Capital [Member]</t>
        </is>
      </c>
      <c r="I1" s="2" t="inlineStr">
        <is>
          <t>Retained Earnings (Deficit) [Member]</t>
        </is>
      </c>
      <c r="J1" s="2" t="inlineStr">
        <is>
          <t>Accumulated Other Comprehensive Loss [Member]</t>
        </is>
      </c>
      <c r="K1" s="2" t="inlineStr">
        <is>
          <t>Accumulated Other Comprehensive Loss [Member]MPT Operating Partnership, L.P. [Member]</t>
        </is>
      </c>
      <c r="L1" s="2" t="inlineStr">
        <is>
          <t>Non-Controlling Interests [Member]</t>
        </is>
      </c>
      <c r="M1" s="2" t="inlineStr">
        <is>
          <t>Non-Controlling Interests [Member]MPT Operating Partnership, L.P. [Member]</t>
        </is>
      </c>
    </row>
    <row r="2">
      <c r="A2" s="4" t="inlineStr">
        <is>
          <t>Beginning balance at Dec. 31, 2020</t>
        </is>
      </c>
      <c r="B2" s="6" t="n">
        <v>7343857</v>
      </c>
      <c r="C2" s="6" t="n">
        <v>7344247</v>
      </c>
      <c r="D2" s="6" t="n">
        <v>73977</v>
      </c>
      <c r="F2" s="6" t="n">
        <v>541</v>
      </c>
      <c r="G2" s="6" t="n">
        <v>7316269</v>
      </c>
      <c r="H2" s="6" t="n">
        <v>7460726</v>
      </c>
      <c r="I2" s="6" t="n">
        <v>71411</v>
      </c>
      <c r="J2" s="6" t="n">
        <v>-51324</v>
      </c>
      <c r="K2" s="6" t="n">
        <v>-51324</v>
      </c>
      <c r="L2" s="6" t="n">
        <v>5325</v>
      </c>
      <c r="M2" s="6" t="n">
        <v>5325</v>
      </c>
    </row>
    <row r="3">
      <c r="A3" s="4" t="inlineStr">
        <is>
          <t>Beginning balance (in shares) at Dec. 31, 2020</t>
        </is>
      </c>
      <c r="D3" s="5" t="n">
        <v>5414</v>
      </c>
      <c r="F3" s="5" t="n">
        <v>541353</v>
      </c>
      <c r="G3" s="5" t="n">
        <v>535939</v>
      </c>
    </row>
    <row r="4">
      <c r="A4" s="4" t="inlineStr">
        <is>
          <t>Net income</t>
        </is>
      </c>
      <c r="B4" s="5" t="n">
        <v>163880</v>
      </c>
      <c r="C4" s="5" t="n">
        <v>163880</v>
      </c>
      <c r="D4" s="6" t="n">
        <v>1638</v>
      </c>
      <c r="G4" s="6" t="n">
        <v>162145</v>
      </c>
      <c r="I4" s="5" t="n">
        <v>163783</v>
      </c>
      <c r="L4" s="5" t="n">
        <v>97</v>
      </c>
      <c r="M4" s="5" t="n">
        <v>97</v>
      </c>
    </row>
    <row r="5">
      <c r="A5" s="4" t="inlineStr">
        <is>
          <t>Unrealized gain (loss) on interest rate swap, net of tax</t>
        </is>
      </c>
      <c r="B5" s="5" t="n">
        <v>15504</v>
      </c>
      <c r="C5" s="5" t="n">
        <v>15504</v>
      </c>
      <c r="J5" s="5" t="n">
        <v>15504</v>
      </c>
      <c r="K5" s="5" t="n">
        <v>15504</v>
      </c>
    </row>
    <row r="6">
      <c r="A6" s="4" t="inlineStr">
        <is>
          <t>Foreign currency translation gain (loss)</t>
        </is>
      </c>
      <c r="B6" s="5" t="n">
        <v>-30900</v>
      </c>
      <c r="C6" s="5" t="n">
        <v>-30900</v>
      </c>
      <c r="J6" s="5" t="n">
        <v>-30900</v>
      </c>
      <c r="K6" s="5" t="n">
        <v>-30900</v>
      </c>
    </row>
    <row r="7">
      <c r="A7" s="4" t="inlineStr">
        <is>
          <t>Stock (Unit) vesting and amortization of stock (unit)-based compensation</t>
        </is>
      </c>
      <c r="B7" s="5" t="n">
        <v>12264</v>
      </c>
      <c r="C7" s="5" t="n">
        <v>12264</v>
      </c>
      <c r="D7" s="6" t="n">
        <v>123</v>
      </c>
      <c r="F7" s="6" t="n">
        <v>2</v>
      </c>
      <c r="G7" s="6" t="n">
        <v>12141</v>
      </c>
      <c r="H7" s="5" t="n">
        <v>12262</v>
      </c>
    </row>
    <row r="8">
      <c r="A8" s="4" t="inlineStr">
        <is>
          <t>Stock (Unit) vesting and amortization of stock (unit)-based compensation (shares)</t>
        </is>
      </c>
      <c r="D8" s="5" t="n">
        <v>17</v>
      </c>
      <c r="F8" s="5" t="n">
        <v>1741</v>
      </c>
      <c r="G8" s="5" t="n">
        <v>1724</v>
      </c>
    </row>
    <row r="9">
      <c r="A9" s="4" t="inlineStr">
        <is>
          <t>Distributions to non-controlling interests</t>
        </is>
      </c>
      <c r="B9" s="5" t="n">
        <v>-193</v>
      </c>
      <c r="C9" s="5" t="n">
        <v>-193</v>
      </c>
      <c r="L9" s="5" t="n">
        <v>-193</v>
      </c>
      <c r="M9" s="5" t="n">
        <v>-193</v>
      </c>
    </row>
    <row r="10">
      <c r="A10" s="4" t="inlineStr">
        <is>
          <t>Proceeds from offering (net of offering costs)</t>
        </is>
      </c>
      <c r="B10" s="5" t="n">
        <v>779241</v>
      </c>
      <c r="C10" s="5" t="n">
        <v>779241</v>
      </c>
      <c r="D10" s="6" t="n">
        <v>7792</v>
      </c>
      <c r="F10" s="6" t="n">
        <v>40</v>
      </c>
      <c r="G10" s="6" t="n">
        <v>771449</v>
      </c>
      <c r="H10" s="5" t="n">
        <v>779201</v>
      </c>
    </row>
    <row r="11">
      <c r="A11" s="4" t="inlineStr">
        <is>
          <t>Proceeds from offering (net of offering costs) (shares)</t>
        </is>
      </c>
      <c r="D11" s="5" t="n">
        <v>399</v>
      </c>
      <c r="F11" s="5" t="n">
        <v>39949</v>
      </c>
      <c r="G11" s="5" t="n">
        <v>39550</v>
      </c>
    </row>
    <row r="12">
      <c r="A12" s="4" t="inlineStr">
        <is>
          <t>Dividends (Distributions) declared</t>
        </is>
      </c>
      <c r="B12" s="5" t="n">
        <v>-163443</v>
      </c>
      <c r="C12" s="5" t="n">
        <v>-163443</v>
      </c>
      <c r="D12" s="6" t="n">
        <v>-1634</v>
      </c>
      <c r="G12" s="6" t="n">
        <v>-161809</v>
      </c>
      <c r="I12" s="5" t="n">
        <v>-163443</v>
      </c>
    </row>
    <row r="13">
      <c r="A13" s="4" t="inlineStr">
        <is>
          <t>Ending balance at Mar. 31, 2021</t>
        </is>
      </c>
      <c r="B13" s="5" t="n">
        <v>8120210</v>
      </c>
      <c r="C13" s="5" t="n">
        <v>8120600</v>
      </c>
      <c r="D13" s="6" t="n">
        <v>81896</v>
      </c>
      <c r="F13" s="6" t="n">
        <v>583</v>
      </c>
      <c r="G13" s="6" t="n">
        <v>8100195</v>
      </c>
      <c r="H13" s="5" t="n">
        <v>8252189</v>
      </c>
      <c r="I13" s="5" t="n">
        <v>-71071</v>
      </c>
      <c r="J13" s="5" t="n">
        <v>-66720</v>
      </c>
      <c r="K13" s="5" t="n">
        <v>-66720</v>
      </c>
      <c r="L13" s="5" t="n">
        <v>5229</v>
      </c>
      <c r="M13" s="5" t="n">
        <v>5229</v>
      </c>
    </row>
    <row r="14">
      <c r="A14" s="4" t="inlineStr">
        <is>
          <t>Ending balance (Accounting Standards Update 2016-13) at Mar. 31, 2021</t>
        </is>
      </c>
      <c r="E14" s="6" t="n">
        <v>-15504</v>
      </c>
    </row>
    <row r="15">
      <c r="A15" s="4" t="inlineStr">
        <is>
          <t>Ending balance (in shares) at Mar. 31, 2021</t>
        </is>
      </c>
      <c r="D15" s="5" t="n">
        <v>5830</v>
      </c>
      <c r="F15" s="5" t="n">
        <v>583043</v>
      </c>
      <c r="G15" s="5" t="n">
        <v>577213</v>
      </c>
    </row>
    <row r="16">
      <c r="A16" s="4" t="inlineStr">
        <is>
          <t>Beginning balance at Dec. 31, 2021</t>
        </is>
      </c>
      <c r="B16" s="5" t="n">
        <v>8445671</v>
      </c>
      <c r="C16" s="5" t="n">
        <v>8446061</v>
      </c>
      <c r="D16" s="6" t="n">
        <v>84847</v>
      </c>
      <c r="F16" s="6" t="n">
        <v>597</v>
      </c>
      <c r="G16" s="6" t="n">
        <v>8392458</v>
      </c>
      <c r="H16" s="5" t="n">
        <v>8564009</v>
      </c>
      <c r="I16" s="5" t="n">
        <v>-87691</v>
      </c>
      <c r="J16" s="5" t="n">
        <v>-36727</v>
      </c>
      <c r="K16" s="5" t="n">
        <v>-36727</v>
      </c>
      <c r="L16" s="5" t="n">
        <v>5483</v>
      </c>
      <c r="M16" s="5" t="n">
        <v>5483</v>
      </c>
    </row>
    <row r="17">
      <c r="A17" s="4" t="inlineStr">
        <is>
          <t>Beginning balance (in shares) at Dec. 31, 2021</t>
        </is>
      </c>
      <c r="D17" s="5" t="n">
        <v>5968</v>
      </c>
      <c r="F17" s="5" t="n">
        <v>596748</v>
      </c>
      <c r="G17" s="5" t="n">
        <v>590780</v>
      </c>
    </row>
    <row r="18">
      <c r="A18" s="4" t="inlineStr">
        <is>
          <t>Net income</t>
        </is>
      </c>
      <c r="B18" s="5" t="n">
        <v>631947</v>
      </c>
      <c r="C18" s="5" t="n">
        <v>631947</v>
      </c>
      <c r="D18" s="6" t="n">
        <v>6317</v>
      </c>
      <c r="G18" s="6" t="n">
        <v>625364</v>
      </c>
      <c r="I18" s="5" t="n">
        <v>631681</v>
      </c>
      <c r="L18" s="5" t="n">
        <v>266</v>
      </c>
      <c r="M18" s="5" t="n">
        <v>266</v>
      </c>
    </row>
    <row r="19">
      <c r="A19" s="4" t="inlineStr">
        <is>
          <t>Unrealized gain (loss) on interest rate swap, net of tax</t>
        </is>
      </c>
      <c r="B19" s="5" t="n">
        <v>44932</v>
      </c>
      <c r="C19" s="5" t="n">
        <v>44932</v>
      </c>
      <c r="J19" s="5" t="n">
        <v>44932</v>
      </c>
      <c r="K19" s="5" t="n">
        <v>44932</v>
      </c>
    </row>
    <row r="20">
      <c r="A20" s="4" t="inlineStr">
        <is>
          <t>Foreign currency translation gain (loss)</t>
        </is>
      </c>
      <c r="B20" s="5" t="n">
        <v>-13215</v>
      </c>
      <c r="C20" s="5" t="n">
        <v>-13215</v>
      </c>
      <c r="J20" s="5" t="n">
        <v>-13215</v>
      </c>
      <c r="K20" s="5" t="n">
        <v>-13215</v>
      </c>
    </row>
    <row r="21">
      <c r="A21" s="4" t="inlineStr">
        <is>
          <t>Stock (Unit) vesting and amortization of stock (unit)-based compensation</t>
        </is>
      </c>
      <c r="B21" s="5" t="n">
        <v>11804</v>
      </c>
      <c r="C21" s="5" t="n">
        <v>11804</v>
      </c>
      <c r="D21" s="6" t="n">
        <v>118</v>
      </c>
      <c r="F21" s="6" t="n">
        <v>3</v>
      </c>
      <c r="G21" s="6" t="n">
        <v>11686</v>
      </c>
      <c r="H21" s="5" t="n">
        <v>11801</v>
      </c>
    </row>
    <row r="22">
      <c r="A22" s="4" t="inlineStr">
        <is>
          <t>Stock (Unit) vesting and amortization of stock (unit)-based compensation (shares)</t>
        </is>
      </c>
      <c r="D22" s="5" t="n">
        <v>31</v>
      </c>
      <c r="F22" s="5" t="n">
        <v>3107</v>
      </c>
      <c r="G22" s="5" t="n">
        <v>3076</v>
      </c>
    </row>
    <row r="23">
      <c r="A23" s="4" t="inlineStr">
        <is>
          <t>Acquisition of non-controlling interest</t>
        </is>
      </c>
      <c r="B23" s="5" t="n">
        <v>929</v>
      </c>
      <c r="C23" s="5" t="n">
        <v>929</v>
      </c>
      <c r="L23" s="5" t="n">
        <v>929</v>
      </c>
      <c r="M23" s="5" t="n">
        <v>929</v>
      </c>
    </row>
    <row r="24">
      <c r="A24" s="4" t="inlineStr">
        <is>
          <t>Stock vesting - satisfaction of tax withholding</t>
        </is>
      </c>
      <c r="B24" s="5" t="n">
        <v>-27919</v>
      </c>
      <c r="C24" s="5" t="n">
        <v>-27919</v>
      </c>
      <c r="D24" s="6" t="n">
        <v>-279</v>
      </c>
      <c r="F24" s="6" t="n">
        <v>-1</v>
      </c>
      <c r="G24" s="6" t="n">
        <v>-27640</v>
      </c>
      <c r="H24" s="5" t="n">
        <v>-27918</v>
      </c>
    </row>
    <row r="25">
      <c r="A25" s="4" t="inlineStr">
        <is>
          <t>Stock vesting - satisfaction of tax withholding (Shares)</t>
        </is>
      </c>
      <c r="D25" s="5" t="n">
        <v>-12</v>
      </c>
      <c r="F25" s="5" t="n">
        <v>-1179</v>
      </c>
      <c r="G25" s="5" t="n">
        <v>-1167</v>
      </c>
    </row>
    <row r="26">
      <c r="A26" s="4" t="inlineStr">
        <is>
          <t>Distributions to non-controlling interests</t>
        </is>
      </c>
      <c r="B26" s="5" t="n">
        <v>-772</v>
      </c>
      <c r="C26" s="5" t="n">
        <v>-772</v>
      </c>
      <c r="L26" s="5" t="n">
        <v>-772</v>
      </c>
      <c r="M26" s="5" t="n">
        <v>-772</v>
      </c>
    </row>
    <row r="27">
      <c r="A27" s="4" t="inlineStr">
        <is>
          <t>Dividends (Distributions) declared</t>
        </is>
      </c>
      <c r="B27" s="5" t="n">
        <v>-174018</v>
      </c>
      <c r="C27" s="5" t="n">
        <v>-174018</v>
      </c>
      <c r="D27" s="6" t="n">
        <v>-1740</v>
      </c>
      <c r="G27" s="6" t="n">
        <v>-172278</v>
      </c>
      <c r="I27" s="5" t="n">
        <v>-174018</v>
      </c>
    </row>
    <row r="28">
      <c r="A28" s="4" t="inlineStr">
        <is>
          <t>Ending balance at Mar. 31, 2022</t>
        </is>
      </c>
      <c r="B28" s="6" t="n">
        <v>8919359</v>
      </c>
      <c r="C28" s="6" t="n">
        <v>8919749</v>
      </c>
      <c r="D28" s="6" t="n">
        <v>89263</v>
      </c>
      <c r="F28" s="6" t="n">
        <v>599</v>
      </c>
      <c r="G28" s="6" t="n">
        <v>8829590</v>
      </c>
      <c r="H28" s="6" t="n">
        <v>8547892</v>
      </c>
      <c r="I28" s="6" t="n">
        <v>369972</v>
      </c>
      <c r="J28" s="6" t="n">
        <v>-5010</v>
      </c>
      <c r="K28" s="6" t="n">
        <v>-5010</v>
      </c>
      <c r="L28" s="6" t="n">
        <v>5906</v>
      </c>
      <c r="M28" s="6" t="n">
        <v>5906</v>
      </c>
    </row>
    <row r="29">
      <c r="A29" s="4" t="inlineStr">
        <is>
          <t>Ending balance (in shares) at Mar. 31, 2022</t>
        </is>
      </c>
      <c r="D29" s="5" t="n">
        <v>5987</v>
      </c>
      <c r="F29" s="5" t="n">
        <v>598676</v>
      </c>
      <c r="G29" s="5" t="n">
        <v>5926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Information of Financial Instruments (Detail) - USD ($) $ in Thousands</t>
        </is>
      </c>
      <c r="B1" s="2" t="inlineStr">
        <is>
          <t>Mar. 31, 2022</t>
        </is>
      </c>
      <c r="C1" s="2" t="inlineStr">
        <is>
          <t>Dec. 31, 2021</t>
        </is>
      </c>
    </row>
    <row r="2">
      <c r="A2" s="3" t="inlineStr">
        <is>
          <t>Fair Value Disclosures [Abstract]</t>
        </is>
      </c>
    </row>
    <row r="3">
      <c r="A3" s="4" t="inlineStr">
        <is>
          <t>Interest and rent receivables, Book value</t>
        </is>
      </c>
      <c r="B3" s="6" t="n">
        <v>65933</v>
      </c>
      <c r="C3" s="6" t="n">
        <v>56229</v>
      </c>
    </row>
    <row r="4">
      <c r="A4" s="4" t="inlineStr">
        <is>
          <t>Loans, Book value</t>
        </is>
      </c>
      <c r="B4" s="5" t="n">
        <v>1110719</v>
      </c>
      <c r="C4" s="5" t="n">
        <v>991609</v>
      </c>
    </row>
    <row r="5">
      <c r="A5" s="4" t="inlineStr">
        <is>
          <t>Debt, net Book value</t>
        </is>
      </c>
      <c r="B5" s="5" t="n">
        <v>-10117989</v>
      </c>
      <c r="C5" s="5" t="n">
        <v>-11282770</v>
      </c>
    </row>
    <row r="6">
      <c r="A6" s="4" t="inlineStr">
        <is>
          <t>Interest and rent receivables, Fair value</t>
        </is>
      </c>
      <c r="B6" s="5" t="n">
        <v>66521</v>
      </c>
      <c r="C6" s="5" t="n">
        <v>56564</v>
      </c>
    </row>
    <row r="7">
      <c r="A7" s="4" t="inlineStr">
        <is>
          <t>Loans, Fair value</t>
        </is>
      </c>
      <c r="B7" s="5" t="n">
        <v>1115183</v>
      </c>
      <c r="C7" s="5" t="n">
        <v>991954</v>
      </c>
    </row>
    <row r="8">
      <c r="A8" s="4" t="inlineStr">
        <is>
          <t>Debt, net Fair value</t>
        </is>
      </c>
      <c r="B8" s="6" t="n">
        <v>-9930403</v>
      </c>
      <c r="C8" s="6" t="n">
        <v>-1152638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Fair Value of Financial Instruments - Summary of Fair Value Information of Financial Instruments (Parenthetical) (Detail) $ in Thousands</t>
        </is>
      </c>
      <c r="B1" s="2" t="inlineStr">
        <is>
          <t>3 Months Ended</t>
        </is>
      </c>
    </row>
    <row r="2">
      <c r="B2" s="2" t="inlineStr">
        <is>
          <t>Mar. 31, 2022USD ($)Health_Center</t>
        </is>
      </c>
      <c r="C2" s="2" t="inlineStr">
        <is>
          <t>Dec. 31, 2021USD ($)</t>
        </is>
      </c>
    </row>
    <row r="3">
      <c r="A3" s="3" t="inlineStr">
        <is>
          <t>Financial Instruments Measured At Fair Value On Recurring Basis [Line Items]</t>
        </is>
      </c>
    </row>
    <row r="4">
      <c r="A4" s="4" t="inlineStr">
        <is>
          <t>Mortgage loans</t>
        </is>
      </c>
      <c r="B4" s="6" t="n">
        <v>224281</v>
      </c>
      <c r="C4" s="6" t="n">
        <v>213211</v>
      </c>
    </row>
    <row r="5">
      <c r="A5" s="4" t="inlineStr">
        <is>
          <t>Investments in unconsolidated real estate joint ventures</t>
        </is>
      </c>
      <c r="B5" s="5" t="n">
        <v>1534514</v>
      </c>
      <c r="C5" s="5" t="n">
        <v>1152927</v>
      </c>
    </row>
    <row r="6">
      <c r="A6" s="4" t="inlineStr">
        <is>
          <t>Investments in unconsolidated operating entities</t>
        </is>
      </c>
      <c r="B6" s="5" t="n">
        <v>1455842</v>
      </c>
      <c r="C6" s="6" t="n">
        <v>1289434</v>
      </c>
    </row>
    <row r="7">
      <c r="A7" s="4" t="inlineStr">
        <is>
          <t>Loans [Member]</t>
        </is>
      </c>
    </row>
    <row r="8">
      <c r="A8" s="3" t="inlineStr">
        <is>
          <t>Financial Instruments Measured At Fair Value On Recurring Basis [Line Items]</t>
        </is>
      </c>
    </row>
    <row r="9">
      <c r="A9" s="4" t="inlineStr">
        <is>
          <t>Mortgage loans</t>
        </is>
      </c>
      <c r="B9" s="5" t="n">
        <v>70200</v>
      </c>
    </row>
    <row r="10">
      <c r="A10" s="4" t="inlineStr">
        <is>
          <t>Investments in unconsolidated operating entities</t>
        </is>
      </c>
      <c r="B10" s="5" t="n">
        <v>650100</v>
      </c>
    </row>
    <row r="11">
      <c r="A11" s="4" t="inlineStr">
        <is>
          <t>Other loans</t>
        </is>
      </c>
      <c r="B11" s="5" t="n">
        <v>63800</v>
      </c>
    </row>
    <row r="12">
      <c r="A12" s="4" t="inlineStr">
        <is>
          <t>Shareholder Loan [Member]</t>
        </is>
      </c>
    </row>
    <row r="13">
      <c r="A13" s="3" t="inlineStr">
        <is>
          <t>Financial Instruments Measured At Fair Value On Recurring Basis [Line Items]</t>
        </is>
      </c>
    </row>
    <row r="14">
      <c r="A14" s="4" t="inlineStr">
        <is>
          <t>Investments in unconsolidated real estate joint ventures</t>
        </is>
      </c>
      <c r="B14" s="6" t="n">
        <v>326600</v>
      </c>
    </row>
    <row r="15">
      <c r="A15" s="4" t="inlineStr">
        <is>
          <t>Fair Value, Recurring [Member] | Colombia [Member]</t>
        </is>
      </c>
    </row>
    <row r="16">
      <c r="A16" s="3" t="inlineStr">
        <is>
          <t>Financial Instruments Measured At Fair Value On Recurring Basis [Line Items]</t>
        </is>
      </c>
    </row>
    <row r="17">
      <c r="A17" s="4" t="inlineStr">
        <is>
          <t>Number of facilities acquired | Health_Center</t>
        </is>
      </c>
      <c r="B17" s="5" t="n">
        <v>3</v>
      </c>
    </row>
    <row r="18">
      <c r="A18" s="4" t="inlineStr">
        <is>
          <t>Fair Value, Recurring [Member] | Acquisition Loans [Member] | Colombia [Member]</t>
        </is>
      </c>
    </row>
    <row r="19">
      <c r="A19" s="3" t="inlineStr">
        <is>
          <t>Financial Instruments Measured At Fair Value On Recurring Basis [Line Items]</t>
        </is>
      </c>
    </row>
    <row r="20">
      <c r="A20" s="4" t="inlineStr">
        <is>
          <t>Number of facilities acquired | Health_Center</t>
        </is>
      </c>
      <c r="B20" s="5" t="n">
        <v>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Additional Information (Detail) - USD ($)</t>
        </is>
      </c>
      <c r="B1" s="2" t="inlineStr">
        <is>
          <t>3 Months Ended</t>
        </is>
      </c>
    </row>
    <row r="2">
      <c r="B2" s="2" t="inlineStr">
        <is>
          <t>Mar. 31, 2021</t>
        </is>
      </c>
      <c r="C2" s="2" t="inlineStr">
        <is>
          <t>Mar. 31, 2022</t>
        </is>
      </c>
      <c r="D2" s="2" t="inlineStr">
        <is>
          <t>Mar. 14, 2022</t>
        </is>
      </c>
    </row>
    <row r="3">
      <c r="A3" s="3" t="inlineStr">
        <is>
          <t>Financial Instruments Measured At Fair Value On Recurring Basis [Line Items]</t>
        </is>
      </c>
    </row>
    <row r="4">
      <c r="A4" s="4" t="inlineStr">
        <is>
          <t>Percentage of equity investment</t>
        </is>
      </c>
      <c r="D4" s="4" t="inlineStr">
        <is>
          <t>50.00%</t>
        </is>
      </c>
    </row>
    <row r="5">
      <c r="A5" s="4" t="inlineStr">
        <is>
          <t>Springstone Inc. and International Joint Venture [Member]</t>
        </is>
      </c>
    </row>
    <row r="6">
      <c r="A6" s="3" t="inlineStr">
        <is>
          <t>Financial Instruments Measured At Fair Value On Recurring Basis [Line Items]</t>
        </is>
      </c>
    </row>
    <row r="7">
      <c r="A7" s="4" t="inlineStr">
        <is>
          <t>Percentage of equity investment</t>
        </is>
      </c>
      <c r="C7" s="4" t="inlineStr">
        <is>
          <t>40.00%</t>
        </is>
      </c>
    </row>
    <row r="8">
      <c r="A8" s="4" t="inlineStr">
        <is>
          <t>Equity investments unrealized gain/loss</t>
        </is>
      </c>
      <c r="B8"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quity Interest in Related Party and Related Loans Measured at Fair Value on Recurring Basis (Detail) - Fair Value, Recurring [Member] - USD ($) $ in Thousands</t>
        </is>
      </c>
      <c r="B1" s="2" t="inlineStr">
        <is>
          <t>Mar. 31, 2022</t>
        </is>
      </c>
      <c r="C1" s="2" t="inlineStr">
        <is>
          <t>Dec. 31, 2021</t>
        </is>
      </c>
    </row>
    <row r="2">
      <c r="A2" s="4" t="inlineStr">
        <is>
          <t>Mortgage Loans [Member]</t>
        </is>
      </c>
    </row>
    <row r="3">
      <c r="A3" s="3" t="inlineStr">
        <is>
          <t>Financial Instruments Measured At Fair Value On Recurring Basis [Line Items]</t>
        </is>
      </c>
    </row>
    <row r="4">
      <c r="A4" s="4" t="inlineStr">
        <is>
          <t>Fair Value</t>
        </is>
      </c>
      <c r="B4" s="6" t="n">
        <v>154133</v>
      </c>
      <c r="C4" s="6" t="n">
        <v>143068</v>
      </c>
    </row>
    <row r="5">
      <c r="A5" s="4" t="inlineStr">
        <is>
          <t>Original Cost</t>
        </is>
      </c>
      <c r="B5" s="5" t="n">
        <v>154133</v>
      </c>
      <c r="C5" s="5" t="n">
        <v>143068</v>
      </c>
    </row>
    <row r="6">
      <c r="A6" s="4" t="inlineStr">
        <is>
          <t>Equity Method Investment and Other Loans [Member]</t>
        </is>
      </c>
    </row>
    <row r="7">
      <c r="A7" s="3" t="inlineStr">
        <is>
          <t>Financial Instruments Measured At Fair Value On Recurring Basis [Line Items]</t>
        </is>
      </c>
    </row>
    <row r="8">
      <c r="A8" s="4" t="inlineStr">
        <is>
          <t>Fair Value</t>
        </is>
      </c>
      <c r="B8" s="5" t="n">
        <v>427419</v>
      </c>
      <c r="C8" s="5" t="n">
        <v>409638</v>
      </c>
    </row>
    <row r="9">
      <c r="A9" s="4" t="inlineStr">
        <is>
          <t>Original Cost</t>
        </is>
      </c>
      <c r="B9" s="6" t="n">
        <v>434753</v>
      </c>
      <c r="C9" s="6" t="n">
        <v>40963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chedule of Effects of Movement in DLOM by Sensitivity Analysis by Using Basis Point Variations (Details) - Springstone Inc. and International Joint Venture [Member]</t>
        </is>
      </c>
      <c r="B1" s="2" t="inlineStr">
        <is>
          <t>3 Months Ended</t>
        </is>
      </c>
    </row>
    <row r="2">
      <c r="B2" s="2" t="inlineStr">
        <is>
          <t>Mar. 31, 2022USD ($)</t>
        </is>
      </c>
    </row>
    <row r="3">
      <c r="A3" s="4" t="inlineStr">
        <is>
          <t>+ 100 Basis Points [Member]</t>
        </is>
      </c>
    </row>
    <row r="4">
      <c r="A4" s="3" t="inlineStr">
        <is>
          <t>Financial Instruments Measured At Fair Value On Recurring Basis [Line Items]</t>
        </is>
      </c>
    </row>
    <row r="5">
      <c r="A5" s="4" t="inlineStr">
        <is>
          <t>Estimated Increase (Decrease) in Fair Value</t>
        </is>
      </c>
      <c r="B5" s="6" t="n">
        <v>-244</v>
      </c>
    </row>
    <row r="6">
      <c r="A6" s="4" t="inlineStr">
        <is>
          <t>- 100 Basis Points [Member]</t>
        </is>
      </c>
    </row>
    <row r="7">
      <c r="A7" s="3" t="inlineStr">
        <is>
          <t>Financial Instruments Measured At Fair Value On Recurring Basis [Line Items]</t>
        </is>
      </c>
    </row>
    <row r="8">
      <c r="A8" s="4" t="inlineStr">
        <is>
          <t>Estimated Increase (Decrease) in Fair Value</t>
        </is>
      </c>
      <c r="B8" s="6" t="n">
        <v>24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Unit - Calculation of Earnings Per Share (Detail) - USD ($) shares in Thousands, $ in Thousands</t>
        </is>
      </c>
      <c r="B1" s="2" t="inlineStr">
        <is>
          <t>3 Months Ended</t>
        </is>
      </c>
    </row>
    <row r="2">
      <c r="B2" s="2" t="inlineStr">
        <is>
          <t>Mar. 31, 2022</t>
        </is>
      </c>
      <c r="C2" s="2" t="inlineStr">
        <is>
          <t>Mar. 31, 2021</t>
        </is>
      </c>
    </row>
    <row r="3">
      <c r="A3" s="3" t="inlineStr">
        <is>
          <t>Earnings Per Share, Basic, by Common Class, Including Two Class Method [Line Items]</t>
        </is>
      </c>
    </row>
    <row r="4">
      <c r="A4" s="4" t="inlineStr">
        <is>
          <t>Net income</t>
        </is>
      </c>
      <c r="B4" s="6" t="n">
        <v>631947</v>
      </c>
      <c r="C4" s="6" t="n">
        <v>163880</v>
      </c>
    </row>
    <row r="5">
      <c r="A5" s="4" t="inlineStr">
        <is>
          <t>Non-controlling interests’ share in net income</t>
        </is>
      </c>
      <c r="B5" s="5" t="n">
        <v>-266</v>
      </c>
      <c r="C5" s="5" t="n">
        <v>-97</v>
      </c>
    </row>
    <row r="6">
      <c r="A6" s="4" t="inlineStr">
        <is>
          <t>Participating securities’ share in earnings</t>
        </is>
      </c>
      <c r="B6" s="5" t="n">
        <v>-402</v>
      </c>
      <c r="C6" s="5" t="n">
        <v>-370</v>
      </c>
    </row>
    <row r="7">
      <c r="A7" s="4" t="inlineStr">
        <is>
          <t>Net income, less participating securities’ share in earnings</t>
        </is>
      </c>
      <c r="B7" s="6" t="n">
        <v>631279</v>
      </c>
      <c r="C7" s="6" t="n">
        <v>163413</v>
      </c>
    </row>
    <row r="8">
      <c r="A8" s="4" t="inlineStr">
        <is>
          <t>Basic weighted-average common shares</t>
        </is>
      </c>
      <c r="B8" s="5" t="n">
        <v>598676</v>
      </c>
      <c r="C8" s="5" t="n">
        <v>576240</v>
      </c>
    </row>
    <row r="9">
      <c r="A9" s="4" t="inlineStr">
        <is>
          <t>Dilutive potential common shares</t>
        </is>
      </c>
      <c r="B9" s="5" t="n">
        <v>256</v>
      </c>
      <c r="C9" s="5" t="n">
        <v>1301</v>
      </c>
    </row>
    <row r="10">
      <c r="A10" s="4" t="inlineStr">
        <is>
          <t>Diluted weighted-average common shares</t>
        </is>
      </c>
      <c r="B10" s="5" t="n">
        <v>598932</v>
      </c>
      <c r="C10" s="5" t="n">
        <v>577541</v>
      </c>
    </row>
    <row r="11">
      <c r="A11" s="4" t="inlineStr">
        <is>
          <t>MPT Operating Partnership, L.P. [Member]</t>
        </is>
      </c>
    </row>
    <row r="12">
      <c r="A12" s="3" t="inlineStr">
        <is>
          <t>Earnings Per Share, Basic, by Common Class, Including Two Class Method [Line Items]</t>
        </is>
      </c>
    </row>
    <row r="13">
      <c r="A13" s="4" t="inlineStr">
        <is>
          <t>Net income</t>
        </is>
      </c>
      <c r="B13" s="6" t="n">
        <v>631947</v>
      </c>
      <c r="C13" s="6" t="n">
        <v>163880</v>
      </c>
    </row>
    <row r="14">
      <c r="A14" s="4" t="inlineStr">
        <is>
          <t>Non-controlling interests’ share in net income</t>
        </is>
      </c>
      <c r="B14" s="5" t="n">
        <v>-266</v>
      </c>
      <c r="C14" s="5" t="n">
        <v>-97</v>
      </c>
    </row>
    <row r="15">
      <c r="A15" s="4" t="inlineStr">
        <is>
          <t>Participating securities’ share in earnings</t>
        </is>
      </c>
      <c r="B15" s="5" t="n">
        <v>-402</v>
      </c>
      <c r="C15" s="5" t="n">
        <v>-370</v>
      </c>
    </row>
    <row r="16">
      <c r="A16" s="4" t="inlineStr">
        <is>
          <t>Net income, less participating securities’ share in earnings</t>
        </is>
      </c>
      <c r="B16" s="6" t="n">
        <v>631279</v>
      </c>
      <c r="C16" s="6" t="n">
        <v>163413</v>
      </c>
    </row>
    <row r="17">
      <c r="A17" s="4" t="inlineStr">
        <is>
          <t>Basic weighted-average common shares</t>
        </is>
      </c>
      <c r="B17" s="5" t="n">
        <v>598676</v>
      </c>
      <c r="C17" s="5" t="n">
        <v>576240</v>
      </c>
    </row>
    <row r="18">
      <c r="A18" s="4" t="inlineStr">
        <is>
          <t>Dilutive potential common shares</t>
        </is>
      </c>
      <c r="B18" s="5" t="n">
        <v>256</v>
      </c>
      <c r="C18" s="5" t="n">
        <v>1301</v>
      </c>
    </row>
    <row r="19">
      <c r="A19" s="4" t="inlineStr">
        <is>
          <t>Diluted weighted-average common shares</t>
        </is>
      </c>
      <c r="B19" s="5" t="n">
        <v>598932</v>
      </c>
      <c r="C19" s="5" t="n">
        <v>57754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HCA Healthcare [Member] - Hospital</t>
        </is>
      </c>
      <c r="B1" s="2" t="inlineStr">
        <is>
          <t>Sep. 15, 2021</t>
        </is>
      </c>
      <c r="C1" s="2" t="inlineStr">
        <is>
          <t>Mar. 31, 2022</t>
        </is>
      </c>
    </row>
    <row r="2">
      <c r="A2" s="3" t="inlineStr">
        <is>
          <t>Commitment And Contingencies [Line Items]</t>
        </is>
      </c>
    </row>
    <row r="3">
      <c r="A3" s="4" t="inlineStr">
        <is>
          <t>Number of facilities acquired</t>
        </is>
      </c>
      <c r="B3" s="5" t="n">
        <v>5</v>
      </c>
    </row>
    <row r="4">
      <c r="A4" s="4" t="inlineStr">
        <is>
          <t>Percentage of total assets leased</t>
        </is>
      </c>
      <c r="C4" s="4" t="inlineStr">
        <is>
          <t>5.70%</t>
        </is>
      </c>
    </row>
    <row r="5">
      <c r="A5" s="4" t="inlineStr">
        <is>
          <t>Steward Health Care System LLC [Member]</t>
        </is>
      </c>
    </row>
    <row r="6">
      <c r="A6" s="3" t="inlineStr">
        <is>
          <t>Commitment And Contingencies [Line Items]</t>
        </is>
      </c>
    </row>
    <row r="7">
      <c r="A7" s="4" t="inlineStr">
        <is>
          <t>Number of facilities acquired</t>
        </is>
      </c>
      <c r="B7" s="5" t="n">
        <v>5</v>
      </c>
    </row>
    <row r="8">
      <c r="A8" s="4" t="inlineStr">
        <is>
          <t>Acute Care Hospital [Member]</t>
        </is>
      </c>
    </row>
    <row r="9">
      <c r="A9" s="3" t="inlineStr">
        <is>
          <t>Commitment And Contingencies [Line Items]</t>
        </is>
      </c>
    </row>
    <row r="10">
      <c r="A10" s="4" t="inlineStr">
        <is>
          <t>Number of facilities acquired</t>
        </is>
      </c>
      <c r="B10" s="5" t="n">
        <v>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ubsequent Events - Additional Information (Detail) - Subsequent Event [Member] $ in Millions</t>
        </is>
      </c>
      <c r="B1" s="2" t="inlineStr">
        <is>
          <t>May 06, 2022USD ($)</t>
        </is>
      </c>
    </row>
    <row r="2">
      <c r="A2" s="4" t="inlineStr">
        <is>
          <t>Unsecured Revolving Credit Facility [Member]</t>
        </is>
      </c>
    </row>
    <row r="3">
      <c r="A3" s="3" t="inlineStr">
        <is>
          <t>Subsequent Event [Line Items]</t>
        </is>
      </c>
    </row>
    <row r="4">
      <c r="A4" s="4" t="inlineStr">
        <is>
          <t>Increase in revolving credit facility</t>
        </is>
      </c>
      <c r="B4" s="6" t="n">
        <v>500</v>
      </c>
    </row>
    <row r="5">
      <c r="A5" s="4" t="inlineStr">
        <is>
          <t>Amount of senior unsecured debt</t>
        </is>
      </c>
      <c r="B5" s="5" t="n">
        <v>1800</v>
      </c>
    </row>
    <row r="6">
      <c r="A6" s="4" t="inlineStr">
        <is>
          <t>Term Loan [Member]</t>
        </is>
      </c>
    </row>
    <row r="7">
      <c r="A7" s="3" t="inlineStr">
        <is>
          <t>Subsequent Event [Line Items]</t>
        </is>
      </c>
    </row>
    <row r="8">
      <c r="A8" s="4" t="inlineStr">
        <is>
          <t>Amount of senior unsecured debt</t>
        </is>
      </c>
      <c r="B8" s="6" t="n">
        <v>2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 Capital (Parenthetical) - $ / shares</t>
        </is>
      </c>
      <c r="B1" s="2" t="inlineStr">
        <is>
          <t>3 Months Ended</t>
        </is>
      </c>
    </row>
    <row r="2">
      <c r="B2" s="2" t="inlineStr">
        <is>
          <t>Mar. 31, 2022</t>
        </is>
      </c>
      <c r="C2" s="2" t="inlineStr">
        <is>
          <t>Mar. 31, 2021</t>
        </is>
      </c>
    </row>
    <row r="3">
      <c r="A3" s="4" t="inlineStr">
        <is>
          <t>Dividends (Distributions) declared per common share / unit</t>
        </is>
      </c>
      <c r="B3" s="8" t="n">
        <v>0.29</v>
      </c>
      <c r="C3" s="8" t="n">
        <v>0.28</v>
      </c>
    </row>
    <row r="4">
      <c r="A4" s="4" t="inlineStr">
        <is>
          <t>MPT Operating Partnership, L.P. [Member]</t>
        </is>
      </c>
    </row>
    <row r="5">
      <c r="A5" s="4" t="inlineStr">
        <is>
          <t>Dividends (Distributions) declared per common share / unit</t>
        </is>
      </c>
      <c r="B5" s="9" t="n">
        <v>0.29</v>
      </c>
      <c r="C5" s="9" t="n">
        <v>0.28</v>
      </c>
    </row>
    <row r="6">
      <c r="A6" s="4" t="inlineStr">
        <is>
          <t>MPT Operating Partnership, L.P. [Member] | General Partner [Member]</t>
        </is>
      </c>
    </row>
    <row r="7">
      <c r="A7" s="4" t="inlineStr">
        <is>
          <t>Dividends (Distributions) declared per common share / unit</t>
        </is>
      </c>
      <c r="B7" s="8" t="n">
        <v>0.29</v>
      </c>
      <c r="C7" s="8" t="n">
        <v>0.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Net income</t>
        </is>
      </c>
      <c r="B4" s="6" t="n">
        <v>631947</v>
      </c>
      <c r="C4" s="6" t="n">
        <v>163880</v>
      </c>
    </row>
    <row r="5">
      <c r="A5" s="3" t="inlineStr">
        <is>
          <t>Adjustments to reconcile net income to net cash provided by operating activities:</t>
        </is>
      </c>
    </row>
    <row r="6">
      <c r="A6" s="4" t="inlineStr">
        <is>
          <t>Depreciation and amortization</t>
        </is>
      </c>
      <c r="B6" s="5" t="n">
        <v>88760</v>
      </c>
      <c r="C6" s="5" t="n">
        <v>78606</v>
      </c>
    </row>
    <row r="7">
      <c r="A7" s="4" t="inlineStr">
        <is>
          <t>Amortization of deferred financing costs and debt discount</t>
        </is>
      </c>
      <c r="B7" s="5" t="n">
        <v>5285</v>
      </c>
      <c r="C7" s="5" t="n">
        <v>3817</v>
      </c>
    </row>
    <row r="8">
      <c r="A8" s="4" t="inlineStr">
        <is>
          <t>Straight-line rent revenue and other</t>
        </is>
      </c>
      <c r="B8" s="5" t="n">
        <v>-75385</v>
      </c>
      <c r="C8" s="5" t="n">
        <v>-65333</v>
      </c>
    </row>
    <row r="9">
      <c r="A9" s="4" t="inlineStr">
        <is>
          <t>Share / (Unit)-based compensation expense</t>
        </is>
      </c>
      <c r="B9" s="5" t="n">
        <v>11804</v>
      </c>
      <c r="C9" s="5" t="n">
        <v>12264</v>
      </c>
    </row>
    <row r="10">
      <c r="A10" s="4" t="inlineStr">
        <is>
          <t>Gain on sale of real estate and other, net</t>
        </is>
      </c>
      <c r="B10" s="5" t="n">
        <v>-451638</v>
      </c>
      <c r="C10" s="5" t="n">
        <v>-989</v>
      </c>
    </row>
    <row r="11">
      <c r="A11" s="4" t="inlineStr">
        <is>
          <t>Straight-line rent and other write-off (recovery)</t>
        </is>
      </c>
      <c r="B11" s="5" t="n">
        <v>2604</v>
      </c>
      <c r="C11" s="5" t="n">
        <v>-5238</v>
      </c>
    </row>
    <row r="12">
      <c r="A12" s="4" t="inlineStr">
        <is>
          <t>Debt refinancing and unutilized financing costs</t>
        </is>
      </c>
      <c r="B12" s="5" t="n">
        <v>8816</v>
      </c>
      <c r="C12" s="5" t="n">
        <v>2269</v>
      </c>
    </row>
    <row r="13">
      <c r="A13" s="4" t="inlineStr">
        <is>
          <t>Other adjustments</t>
        </is>
      </c>
      <c r="B13" s="5" t="n">
        <v>-1040</v>
      </c>
      <c r="C13" s="5" t="n">
        <v>-2923</v>
      </c>
    </row>
    <row r="14">
      <c r="A14" s="3" t="inlineStr">
        <is>
          <t>Changes in:</t>
        </is>
      </c>
    </row>
    <row r="15">
      <c r="A15" s="4" t="inlineStr">
        <is>
          <t>Interest and rent receivables</t>
        </is>
      </c>
      <c r="B15" s="5" t="n">
        <v>-12431</v>
      </c>
      <c r="C15" s="5" t="n">
        <v>13396</v>
      </c>
    </row>
    <row r="16">
      <c r="A16" s="4" t="inlineStr">
        <is>
          <t>Other assets</t>
        </is>
      </c>
      <c r="B16" s="5" t="n">
        <v>-41</v>
      </c>
      <c r="C16" s="5" t="n">
        <v>-652</v>
      </c>
    </row>
    <row r="17">
      <c r="A17" s="4" t="inlineStr">
        <is>
          <t>Accounts payable and accrued expenses</t>
        </is>
      </c>
      <c r="B17" s="5" t="n">
        <v>-21648</v>
      </c>
      <c r="C17" s="5" t="n">
        <v>5062</v>
      </c>
    </row>
    <row r="18">
      <c r="A18" s="4" t="inlineStr">
        <is>
          <t>Deferred revenue</t>
        </is>
      </c>
      <c r="B18" s="5" t="n">
        <v>-7646</v>
      </c>
      <c r="C18" s="5" t="n">
        <v>-15429</v>
      </c>
    </row>
    <row r="19">
      <c r="A19" s="4" t="inlineStr">
        <is>
          <t>Net cash provided by operating activities</t>
        </is>
      </c>
      <c r="B19" s="5" t="n">
        <v>179387</v>
      </c>
      <c r="C19" s="5" t="n">
        <v>188730</v>
      </c>
    </row>
    <row r="20">
      <c r="A20" s="3" t="inlineStr">
        <is>
          <t>Investing activities</t>
        </is>
      </c>
    </row>
    <row r="21">
      <c r="A21" s="4" t="inlineStr">
        <is>
          <t>Cash paid for acquisitions and other related investments</t>
        </is>
      </c>
      <c r="B21" s="5" t="n">
        <v>-724795</v>
      </c>
      <c r="C21" s="5" t="n">
        <v>-1778417</v>
      </c>
    </row>
    <row r="22">
      <c r="A22" s="4" t="inlineStr">
        <is>
          <t>Net proceeds from sale of real estate</t>
        </is>
      </c>
      <c r="B22" s="5" t="n">
        <v>1711608</v>
      </c>
      <c r="C22" s="5" t="n">
        <v>10905</v>
      </c>
    </row>
    <row r="23">
      <c r="A23" s="4" t="inlineStr">
        <is>
          <t>Principal received on loans receivable</t>
        </is>
      </c>
      <c r="B23" s="5" t="n">
        <v>6355</v>
      </c>
      <c r="C23" s="5" t="n">
        <v>40937</v>
      </c>
    </row>
    <row r="24">
      <c r="A24" s="4" t="inlineStr">
        <is>
          <t>Investment in loans receivable</t>
        </is>
      </c>
      <c r="B24" s="5" t="n">
        <v>-10414</v>
      </c>
      <c r="C24" s="5" t="n">
        <v>-23935</v>
      </c>
    </row>
    <row r="25">
      <c r="A25" s="4" t="inlineStr">
        <is>
          <t>Construction in progress and other</t>
        </is>
      </c>
      <c r="B25" s="5" t="n">
        <v>-36115</v>
      </c>
      <c r="C25" s="5" t="n">
        <v>-9774</v>
      </c>
    </row>
    <row r="26">
      <c r="A26" s="4" t="inlineStr">
        <is>
          <t>Proceeds from sale and return of equity investment</t>
        </is>
      </c>
      <c r="C26" s="5" t="n">
        <v>11000</v>
      </c>
    </row>
    <row r="27">
      <c r="A27" s="4" t="inlineStr">
        <is>
          <t>Capital additions and other investments, net</t>
        </is>
      </c>
      <c r="B27" s="5" t="n">
        <v>-67605</v>
      </c>
      <c r="C27" s="5" t="n">
        <v>-32276</v>
      </c>
    </row>
    <row r="28">
      <c r="A28" s="4" t="inlineStr">
        <is>
          <t>Net cash provided by (used for) investing activities</t>
        </is>
      </c>
      <c r="B28" s="5" t="n">
        <v>879034</v>
      </c>
      <c r="C28" s="5" t="n">
        <v>-1781560</v>
      </c>
    </row>
    <row r="29">
      <c r="A29" s="3" t="inlineStr">
        <is>
          <t>Financing activities</t>
        </is>
      </c>
    </row>
    <row r="30">
      <c r="A30" s="4" t="inlineStr">
        <is>
          <t>Proceeds from term debt, net of discount</t>
        </is>
      </c>
      <c r="C30" s="5" t="n">
        <v>1839735</v>
      </c>
    </row>
    <row r="31">
      <c r="A31" s="4" t="inlineStr">
        <is>
          <t>Payments of term debt</t>
        </is>
      </c>
      <c r="B31" s="5" t="n">
        <v>-869606</v>
      </c>
      <c r="C31" s="5" t="n">
        <v>-689450</v>
      </c>
    </row>
    <row r="32">
      <c r="A32" s="4" t="inlineStr">
        <is>
          <t>Revolving credit facilities, net</t>
        </is>
      </c>
      <c r="B32" s="5" t="n">
        <v>-198599</v>
      </c>
      <c r="C32" s="5" t="n">
        <v>8910</v>
      </c>
    </row>
    <row r="33">
      <c r="A33" s="4" t="inlineStr">
        <is>
          <t>Dividends / Distribution paid</t>
        </is>
      </c>
      <c r="B33" s="5" t="n">
        <v>-176494</v>
      </c>
      <c r="C33" s="5" t="n">
        <v>-147666</v>
      </c>
    </row>
    <row r="34">
      <c r="A34" s="4" t="inlineStr">
        <is>
          <t>Lease deposits and other obligations to tenants</t>
        </is>
      </c>
      <c r="B34" s="5" t="n">
        <v>15168</v>
      </c>
      <c r="C34" s="5" t="n">
        <v>12900</v>
      </c>
    </row>
    <row r="35">
      <c r="A35" s="4" t="inlineStr">
        <is>
          <t>Proceeds from sale of common shares, net of offering costs</t>
        </is>
      </c>
      <c r="C35" s="5" t="n">
        <v>779241</v>
      </c>
    </row>
    <row r="36">
      <c r="A36" s="4" t="inlineStr">
        <is>
          <t>Unit vesting - satisfaction of tax withholdings</t>
        </is>
      </c>
      <c r="B36" s="5" t="n">
        <v>-27919</v>
      </c>
    </row>
    <row r="37">
      <c r="A37" s="4" t="inlineStr">
        <is>
          <t>Payment of debt refinancing, deferred financing costs, and other financing activities</t>
        </is>
      </c>
      <c r="B37" s="5" t="n">
        <v>-6366</v>
      </c>
      <c r="C37" s="5" t="n">
        <v>-18479</v>
      </c>
    </row>
    <row r="38">
      <c r="A38" s="4" t="inlineStr">
        <is>
          <t>Net cash provided by financing activities</t>
        </is>
      </c>
      <c r="B38" s="5" t="n">
        <v>-1263816</v>
      </c>
      <c r="C38" s="5" t="n">
        <v>1785191</v>
      </c>
    </row>
    <row r="39">
      <c r="A39" s="4" t="inlineStr">
        <is>
          <t>(Decrease) increase in cash, cash equivalents, and restricted cash for period</t>
        </is>
      </c>
      <c r="B39" s="5" t="n">
        <v>-205395</v>
      </c>
      <c r="C39" s="5" t="n">
        <v>192361</v>
      </c>
    </row>
    <row r="40">
      <c r="A40" s="4" t="inlineStr">
        <is>
          <t>Effect of exchange rate changes</t>
        </is>
      </c>
      <c r="B40" s="5" t="n">
        <v>-4721</v>
      </c>
      <c r="C40" s="5" t="n">
        <v>4356</v>
      </c>
    </row>
    <row r="41">
      <c r="A41" s="4" t="inlineStr">
        <is>
          <t>Cash, cash equivalents, and restricted cash at beginning of period</t>
        </is>
      </c>
      <c r="B41" s="5" t="n">
        <v>461882</v>
      </c>
      <c r="C41" s="5" t="n">
        <v>556369</v>
      </c>
    </row>
    <row r="42">
      <c r="A42" s="4" t="inlineStr">
        <is>
          <t>Cash, cash equivalents, and restricted cash at end of period</t>
        </is>
      </c>
      <c r="B42" s="5" t="n">
        <v>251766</v>
      </c>
      <c r="C42" s="5" t="n">
        <v>753086</v>
      </c>
    </row>
    <row r="43">
      <c r="A43" s="4" t="inlineStr">
        <is>
          <t>Interest paid</t>
        </is>
      </c>
      <c r="B43" s="5" t="n">
        <v>111012</v>
      </c>
      <c r="C43" s="5" t="n">
        <v>82471</v>
      </c>
    </row>
    <row r="44">
      <c r="A44" s="3" t="inlineStr">
        <is>
          <t>Supplemental schedule of non-cash financing activities:</t>
        </is>
      </c>
    </row>
    <row r="45">
      <c r="A45" s="4" t="inlineStr">
        <is>
          <t>Dividend / Distributions declared, unpaid</t>
        </is>
      </c>
      <c r="B45" s="5" t="n">
        <v>174018</v>
      </c>
      <c r="C45" s="5" t="n">
        <v>163443</v>
      </c>
    </row>
    <row r="46">
      <c r="A46" s="3" t="inlineStr">
        <is>
          <t>Cash, cash equivalents, and restricted cash are comprised of the following:</t>
        </is>
      </c>
    </row>
    <row r="47">
      <c r="A47" s="4" t="inlineStr">
        <is>
          <t>Cash and cash equivalents at beginning of period</t>
        </is>
      </c>
      <c r="B47" s="5" t="n">
        <v>459227</v>
      </c>
      <c r="C47" s="5" t="n">
        <v>549884</v>
      </c>
    </row>
    <row r="48">
      <c r="A48" s="4" t="inlineStr">
        <is>
          <t>Restricted cash, included in Other assets at beginning of period</t>
        </is>
      </c>
      <c r="B48" s="6" t="n">
        <v>2655</v>
      </c>
      <c r="C48" s="6" t="n">
        <v>6485</v>
      </c>
    </row>
    <row r="49">
      <c r="A49" s="4" t="inlineStr">
        <is>
          <t>Restricted Cash and Cash Equivalents, Asset, Statement of Financial Position [Extensible List]</t>
        </is>
      </c>
      <c r="B49" s="4" t="inlineStr">
        <is>
          <t>Other Assets</t>
        </is>
      </c>
      <c r="C49" s="4" t="inlineStr">
        <is>
          <t>Other Assets</t>
        </is>
      </c>
    </row>
    <row r="50">
      <c r="A50" s="4" t="inlineStr">
        <is>
          <t>Cash, cash equivalents, and restricted cash at beginning of period</t>
        </is>
      </c>
      <c r="B50" s="6" t="n">
        <v>461882</v>
      </c>
      <c r="C50" s="6" t="n">
        <v>556369</v>
      </c>
    </row>
    <row r="51">
      <c r="A51" s="4" t="inlineStr">
        <is>
          <t>Cash and cash equivalents at end of period</t>
        </is>
      </c>
      <c r="B51" s="5" t="n">
        <v>248846</v>
      </c>
      <c r="C51" s="5" t="n">
        <v>746753</v>
      </c>
    </row>
    <row r="52">
      <c r="A52" s="4" t="inlineStr">
        <is>
          <t>Restricted cash, included in Other assets at end of period</t>
        </is>
      </c>
      <c r="B52" s="6" t="n">
        <v>2920</v>
      </c>
      <c r="C52" s="6" t="n">
        <v>6333</v>
      </c>
    </row>
    <row r="53">
      <c r="A53" s="4" t="inlineStr">
        <is>
          <t>Restricted Cash and Cash Equivalents, Asset, Statement of Financial Position [Extensible List]</t>
        </is>
      </c>
      <c r="B53" s="4" t="inlineStr">
        <is>
          <t>Other Assets</t>
        </is>
      </c>
      <c r="C53" s="4" t="inlineStr">
        <is>
          <t>Other Assets</t>
        </is>
      </c>
    </row>
    <row r="54">
      <c r="A54" s="4" t="inlineStr">
        <is>
          <t>Cash, cash equivalents, and restricted cash at end of period</t>
        </is>
      </c>
      <c r="B54" s="6" t="n">
        <v>251766</v>
      </c>
      <c r="C54" s="6" t="n">
        <v>753086</v>
      </c>
    </row>
    <row r="55">
      <c r="A55" s="4" t="inlineStr">
        <is>
          <t>MPT Operating Partnership, L.P. [Member]</t>
        </is>
      </c>
    </row>
    <row r="56">
      <c r="A56" s="3" t="inlineStr">
        <is>
          <t>Operating activities</t>
        </is>
      </c>
    </row>
    <row r="57">
      <c r="A57" s="4" t="inlineStr">
        <is>
          <t>Net income</t>
        </is>
      </c>
      <c r="B57" s="5" t="n">
        <v>631947</v>
      </c>
      <c r="C57" s="5" t="n">
        <v>163880</v>
      </c>
    </row>
    <row r="58">
      <c r="A58" s="3" t="inlineStr">
        <is>
          <t>Adjustments to reconcile net income to net cash provided by operating activities:</t>
        </is>
      </c>
    </row>
    <row r="59">
      <c r="A59" s="4" t="inlineStr">
        <is>
          <t>Depreciation and amortization</t>
        </is>
      </c>
      <c r="B59" s="5" t="n">
        <v>88760</v>
      </c>
      <c r="C59" s="5" t="n">
        <v>78606</v>
      </c>
    </row>
    <row r="60">
      <c r="A60" s="4" t="inlineStr">
        <is>
          <t>Amortization of deferred financing costs and debt discount</t>
        </is>
      </c>
      <c r="B60" s="5" t="n">
        <v>5285</v>
      </c>
      <c r="C60" s="5" t="n">
        <v>3817</v>
      </c>
    </row>
    <row r="61">
      <c r="A61" s="4" t="inlineStr">
        <is>
          <t>Straight-line rent revenue and other</t>
        </is>
      </c>
      <c r="B61" s="5" t="n">
        <v>-75385</v>
      </c>
      <c r="C61" s="5" t="n">
        <v>-65333</v>
      </c>
    </row>
    <row r="62">
      <c r="A62" s="4" t="inlineStr">
        <is>
          <t>Share / (Unit)-based compensation expense</t>
        </is>
      </c>
      <c r="B62" s="5" t="n">
        <v>11804</v>
      </c>
      <c r="C62" s="5" t="n">
        <v>12264</v>
      </c>
    </row>
    <row r="63">
      <c r="A63" s="4" t="inlineStr">
        <is>
          <t>Gain on sale of real estate and other, net</t>
        </is>
      </c>
      <c r="B63" s="5" t="n">
        <v>-451638</v>
      </c>
      <c r="C63" s="5" t="n">
        <v>-989</v>
      </c>
    </row>
    <row r="64">
      <c r="A64" s="4" t="inlineStr">
        <is>
          <t>Straight-line rent and other write-off (recovery)</t>
        </is>
      </c>
      <c r="B64" s="5" t="n">
        <v>2604</v>
      </c>
      <c r="C64" s="5" t="n">
        <v>-5238</v>
      </c>
    </row>
    <row r="65">
      <c r="A65" s="4" t="inlineStr">
        <is>
          <t>Debt refinancing and unutilized financing costs</t>
        </is>
      </c>
      <c r="B65" s="5" t="n">
        <v>8816</v>
      </c>
      <c r="C65" s="5" t="n">
        <v>2269</v>
      </c>
    </row>
    <row r="66">
      <c r="A66" s="4" t="inlineStr">
        <is>
          <t>Other adjustments</t>
        </is>
      </c>
      <c r="B66" s="5" t="n">
        <v>-1040</v>
      </c>
      <c r="C66" s="5" t="n">
        <v>-2923</v>
      </c>
    </row>
    <row r="67">
      <c r="A67" s="3" t="inlineStr">
        <is>
          <t>Changes in:</t>
        </is>
      </c>
    </row>
    <row r="68">
      <c r="A68" s="4" t="inlineStr">
        <is>
          <t>Interest and rent receivables</t>
        </is>
      </c>
      <c r="B68" s="5" t="n">
        <v>-12431</v>
      </c>
      <c r="C68" s="5" t="n">
        <v>13396</v>
      </c>
    </row>
    <row r="69">
      <c r="A69" s="4" t="inlineStr">
        <is>
          <t>Other assets</t>
        </is>
      </c>
      <c r="B69" s="5" t="n">
        <v>-41</v>
      </c>
      <c r="C69" s="5" t="n">
        <v>-652</v>
      </c>
    </row>
    <row r="70">
      <c r="A70" s="4" t="inlineStr">
        <is>
          <t>Accounts payable and accrued expenses</t>
        </is>
      </c>
      <c r="B70" s="5" t="n">
        <v>-21648</v>
      </c>
      <c r="C70" s="5" t="n">
        <v>5062</v>
      </c>
    </row>
    <row r="71">
      <c r="A71" s="4" t="inlineStr">
        <is>
          <t>Deferred revenue</t>
        </is>
      </c>
      <c r="B71" s="5" t="n">
        <v>-7646</v>
      </c>
      <c r="C71" s="5" t="n">
        <v>-15429</v>
      </c>
    </row>
    <row r="72">
      <c r="A72" s="4" t="inlineStr">
        <is>
          <t>Net cash provided by operating activities</t>
        </is>
      </c>
      <c r="B72" s="5" t="n">
        <v>179387</v>
      </c>
      <c r="C72" s="5" t="n">
        <v>188730</v>
      </c>
    </row>
    <row r="73">
      <c r="A73" s="3" t="inlineStr">
        <is>
          <t>Investing activities</t>
        </is>
      </c>
    </row>
    <row r="74">
      <c r="A74" s="4" t="inlineStr">
        <is>
          <t>Cash paid for acquisitions and other related investments</t>
        </is>
      </c>
      <c r="B74" s="5" t="n">
        <v>-724795</v>
      </c>
      <c r="C74" s="5" t="n">
        <v>-1778417</v>
      </c>
    </row>
    <row r="75">
      <c r="A75" s="4" t="inlineStr">
        <is>
          <t>Net proceeds from sale of real estate</t>
        </is>
      </c>
      <c r="B75" s="5" t="n">
        <v>1711608</v>
      </c>
      <c r="C75" s="5" t="n">
        <v>10905</v>
      </c>
    </row>
    <row r="76">
      <c r="A76" s="4" t="inlineStr">
        <is>
          <t>Principal received on loans receivable</t>
        </is>
      </c>
      <c r="B76" s="5" t="n">
        <v>6355</v>
      </c>
      <c r="C76" s="5" t="n">
        <v>40937</v>
      </c>
    </row>
    <row r="77">
      <c r="A77" s="4" t="inlineStr">
        <is>
          <t>Investment in loans receivable</t>
        </is>
      </c>
      <c r="B77" s="5" t="n">
        <v>-10414</v>
      </c>
      <c r="C77" s="5" t="n">
        <v>-23935</v>
      </c>
    </row>
    <row r="78">
      <c r="A78" s="4" t="inlineStr">
        <is>
          <t>Construction in progress and other</t>
        </is>
      </c>
      <c r="B78" s="5" t="n">
        <v>-36115</v>
      </c>
      <c r="C78" s="5" t="n">
        <v>-9774</v>
      </c>
    </row>
    <row r="79">
      <c r="A79" s="4" t="inlineStr">
        <is>
          <t>Proceeds from sale and return of equity investment</t>
        </is>
      </c>
      <c r="C79" s="5" t="n">
        <v>11000</v>
      </c>
    </row>
    <row r="80">
      <c r="A80" s="4" t="inlineStr">
        <is>
          <t>Capital additions and other investments, net</t>
        </is>
      </c>
      <c r="B80" s="5" t="n">
        <v>-67605</v>
      </c>
      <c r="C80" s="5" t="n">
        <v>-32276</v>
      </c>
    </row>
    <row r="81">
      <c r="A81" s="4" t="inlineStr">
        <is>
          <t>Net cash provided by (used for) investing activities</t>
        </is>
      </c>
      <c r="B81" s="5" t="n">
        <v>879034</v>
      </c>
      <c r="C81" s="5" t="n">
        <v>-1781560</v>
      </c>
    </row>
    <row r="82">
      <c r="A82" s="3" t="inlineStr">
        <is>
          <t>Financing activities</t>
        </is>
      </c>
    </row>
    <row r="83">
      <c r="A83" s="4" t="inlineStr">
        <is>
          <t>Proceeds from term debt, net of discount</t>
        </is>
      </c>
      <c r="C83" s="5" t="n">
        <v>1839735</v>
      </c>
    </row>
    <row r="84">
      <c r="A84" s="4" t="inlineStr">
        <is>
          <t>Payments of term debt</t>
        </is>
      </c>
      <c r="B84" s="5" t="n">
        <v>-869606</v>
      </c>
      <c r="C84" s="5" t="n">
        <v>-689450</v>
      </c>
    </row>
    <row r="85">
      <c r="A85" s="4" t="inlineStr">
        <is>
          <t>Revolving credit facilities, net</t>
        </is>
      </c>
      <c r="B85" s="5" t="n">
        <v>-198599</v>
      </c>
      <c r="C85" s="5" t="n">
        <v>8910</v>
      </c>
    </row>
    <row r="86">
      <c r="A86" s="4" t="inlineStr">
        <is>
          <t>Dividends / Distribution paid</t>
        </is>
      </c>
      <c r="B86" s="5" t="n">
        <v>-176494</v>
      </c>
      <c r="C86" s="5" t="n">
        <v>-147666</v>
      </c>
    </row>
    <row r="87">
      <c r="A87" s="4" t="inlineStr">
        <is>
          <t>Lease deposits and other obligations to tenants</t>
        </is>
      </c>
      <c r="B87" s="5" t="n">
        <v>15168</v>
      </c>
      <c r="C87" s="5" t="n">
        <v>12900</v>
      </c>
    </row>
    <row r="88">
      <c r="A88" s="4" t="inlineStr">
        <is>
          <t>Proceeds from sale of units, net of offering costs</t>
        </is>
      </c>
      <c r="C88" s="5" t="n">
        <v>779241</v>
      </c>
    </row>
    <row r="89">
      <c r="A89" s="4" t="inlineStr">
        <is>
          <t>Unit vesting - satisfaction of tax withholdings</t>
        </is>
      </c>
      <c r="B89" s="5" t="n">
        <v>-27919</v>
      </c>
    </row>
    <row r="90">
      <c r="A90" s="4" t="inlineStr">
        <is>
          <t>Payment of debt refinancing, deferred financing costs, and other financing activities</t>
        </is>
      </c>
      <c r="B90" s="5" t="n">
        <v>-6366</v>
      </c>
      <c r="C90" s="5" t="n">
        <v>-18479</v>
      </c>
    </row>
    <row r="91">
      <c r="A91" s="4" t="inlineStr">
        <is>
          <t>Net cash provided by financing activities</t>
        </is>
      </c>
      <c r="B91" s="5" t="n">
        <v>-1263816</v>
      </c>
      <c r="C91" s="5" t="n">
        <v>1785191</v>
      </c>
    </row>
    <row r="92">
      <c r="A92" s="4" t="inlineStr">
        <is>
          <t>(Decrease) increase in cash, cash equivalents, and restricted cash for period</t>
        </is>
      </c>
      <c r="B92" s="5" t="n">
        <v>-205395</v>
      </c>
      <c r="C92" s="5" t="n">
        <v>192361</v>
      </c>
    </row>
    <row r="93">
      <c r="A93" s="4" t="inlineStr">
        <is>
          <t>Effect of exchange rate changes</t>
        </is>
      </c>
      <c r="B93" s="5" t="n">
        <v>-4721</v>
      </c>
      <c r="C93" s="5" t="n">
        <v>4356</v>
      </c>
    </row>
    <row r="94">
      <c r="A94" s="4" t="inlineStr">
        <is>
          <t>Cash, cash equivalents, and restricted cash at beginning of period</t>
        </is>
      </c>
      <c r="B94" s="5" t="n">
        <v>461882</v>
      </c>
      <c r="C94" s="5" t="n">
        <v>556369</v>
      </c>
    </row>
    <row r="95">
      <c r="A95" s="4" t="inlineStr">
        <is>
          <t>Cash, cash equivalents, and restricted cash at end of period</t>
        </is>
      </c>
      <c r="B95" s="5" t="n">
        <v>251766</v>
      </c>
      <c r="C95" s="5" t="n">
        <v>753086</v>
      </c>
    </row>
    <row r="96">
      <c r="A96" s="4" t="inlineStr">
        <is>
          <t>Interest paid</t>
        </is>
      </c>
      <c r="B96" s="5" t="n">
        <v>111012</v>
      </c>
      <c r="C96" s="5" t="n">
        <v>82471</v>
      </c>
    </row>
    <row r="97">
      <c r="A97" s="3" t="inlineStr">
        <is>
          <t>Supplemental schedule of non-cash financing activities:</t>
        </is>
      </c>
    </row>
    <row r="98">
      <c r="A98" s="4" t="inlineStr">
        <is>
          <t>Dividend / Distributions declared, unpaid</t>
        </is>
      </c>
      <c r="B98" s="5" t="n">
        <v>174018</v>
      </c>
      <c r="C98" s="5" t="n">
        <v>163443</v>
      </c>
    </row>
    <row r="99">
      <c r="A99" s="3" t="inlineStr">
        <is>
          <t>Cash, cash equivalents, and restricted cash are comprised of the following:</t>
        </is>
      </c>
    </row>
    <row r="100">
      <c r="A100" s="4" t="inlineStr">
        <is>
          <t>Cash and cash equivalents at beginning of period</t>
        </is>
      </c>
      <c r="B100" s="5" t="n">
        <v>459227</v>
      </c>
      <c r="C100" s="5" t="n">
        <v>549884</v>
      </c>
    </row>
    <row r="101">
      <c r="A101" s="4" t="inlineStr">
        <is>
          <t>Restricted cash, included in Other assets at beginning of period</t>
        </is>
      </c>
      <c r="B101" s="6" t="n">
        <v>2655</v>
      </c>
      <c r="C101" s="6" t="n">
        <v>6485</v>
      </c>
    </row>
    <row r="102">
      <c r="A102" s="4" t="inlineStr">
        <is>
          <t>Restricted Cash and Cash Equivalents, Asset, Statement of Financial Position [Extensible List]</t>
        </is>
      </c>
      <c r="B102" s="4" t="inlineStr">
        <is>
          <t>Other Assets</t>
        </is>
      </c>
      <c r="C102" s="4" t="inlineStr">
        <is>
          <t>Other Assets</t>
        </is>
      </c>
    </row>
    <row r="103">
      <c r="A103" s="4" t="inlineStr">
        <is>
          <t>Cash, cash equivalents, and restricted cash at beginning of period</t>
        </is>
      </c>
      <c r="B103" s="6" t="n">
        <v>461882</v>
      </c>
      <c r="C103" s="6" t="n">
        <v>556369</v>
      </c>
    </row>
    <row r="104">
      <c r="A104" s="4" t="inlineStr">
        <is>
          <t>Cash and cash equivalents at end of period</t>
        </is>
      </c>
      <c r="B104" s="5" t="n">
        <v>248846</v>
      </c>
      <c r="C104" s="5" t="n">
        <v>746753</v>
      </c>
    </row>
    <row r="105">
      <c r="A105" s="4" t="inlineStr">
        <is>
          <t>Restricted cash, included in Other assets at end of period</t>
        </is>
      </c>
      <c r="B105" s="6" t="n">
        <v>2920</v>
      </c>
      <c r="C105" s="6" t="n">
        <v>6333</v>
      </c>
    </row>
    <row r="106">
      <c r="A106" s="4" t="inlineStr">
        <is>
          <t>Restricted Cash and Cash Equivalents, Asset, Statement of Financial Position [Extensible List]</t>
        </is>
      </c>
      <c r="B106" s="4" t="inlineStr">
        <is>
          <t>Other Assets</t>
        </is>
      </c>
      <c r="C106" s="4" t="inlineStr">
        <is>
          <t>Other Assets</t>
        </is>
      </c>
    </row>
    <row r="107">
      <c r="A107" s="4" t="inlineStr">
        <is>
          <t>Cash, cash equivalents, and restricted cash at end of period</t>
        </is>
      </c>
      <c r="B107" s="6" t="n">
        <v>251766</v>
      </c>
      <c r="C107" s="6" t="n">
        <v>75308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3 Months Ended</t>
        </is>
      </c>
    </row>
    <row r="2">
      <c r="B2" s="2" t="inlineStr">
        <is>
          <t>Mar. 31, 2022</t>
        </is>
      </c>
    </row>
    <row r="3">
      <c r="A3" s="3" t="inlineStr">
        <is>
          <t>Organization Consolidation And Presentation Of Financial Statements [Abstract]</t>
        </is>
      </c>
    </row>
    <row r="4">
      <c r="A4" s="4" t="inlineStr">
        <is>
          <t>Organization</t>
        </is>
      </c>
      <c r="B4" s="4" t="inlineStr">
        <is>
          <t>1. Organ ization Medical Properties Trust, Inc., a Maryland corporation, was formed on August 27, 2003, under the Maryland General Corporation Law for the purpose of engaging in the business of investing in, owning, and leasing healthcare real estate. Our operating partnership subsidiary, MPT Operating Partnership, L.P. (the “Operating Partnership”), through which we conduct all of our operations, was formed in September 2003. At present, we own all of the partnership interests in the Operating Partnership and have elected to report our required disclosures and that of the Operating Partnership on a combined basis, except where material differences exist. We operate as a real estate investment trust (“REIT”). Accordingly, we will generally not be subject to United States (“U.S.”) federal income tax, provided that we continue to qualify as a REIT and our distributions to our stockholders equal or exceed our taxable income. Certain non-real estate activities we undertake are conducted by entities which we elected to be treated as taxable REIT subsidiaries (“TRS”). Our TRS entities are subject to both U.S. federal and state income taxes. For our properties located outside the U.S., we are subject to the local taxes of the jurisdictions where our properties reside and/or legal entities are domiciled; however, we do not expect to incur additional taxes, of a significant nature, in the U.S. from foreign-based income as the majority of such income flows through our REIT. Our primary business strategy is to acquire and develop real estate and improvements, primarily for long-term lease to providers of healthcare services, such as operators of general acute care hospitals, behavioral health facilities, inpatient physical rehabilitation hospitals, long-term acute care hospitals, and freestanding ER/urgent care facilities. We also make mortgage loans to healthcare operators collateralized by their real estate. In addition, we may make noncontrolling investments in our tenants, from time-to-time, in order to enhance our overall return and provide for certain minority rights and protections. Our business model facilitates acquisitions and recapitalizations, and allows operators of healthcare facilities to unlock the value of their real estate to fund facility improvements, technology upgrades, and other investments in operations. At March 31, 2022 , we have investments in 440 facilities in 32 states in the U.S., in seven countries in Europe, one country in South America, and across Australia. We manage our business as a single business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1:13:35Z</dcterms:created>
  <dcterms:modified xmlns:dcterms="http://purl.org/dc/terms/" xmlns:xsi="http://www.w3.org/2001/XMLSchema-instance" xsi:type="dcterms:W3CDTF">2022-05-10T21:13:35Z</dcterms:modified>
</cp:coreProperties>
</file>